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Nonconsolidated Variable Inte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Derivative Income"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Outstanding Warrants" sheetId="21" state="visible" r:id="rId21"/>
    <sheet xmlns:r="http://schemas.openxmlformats.org/officeDocument/2006/relationships" name="Discontinued Operations" sheetId="22" state="visible" r:id="rId22"/>
    <sheet xmlns:r="http://schemas.openxmlformats.org/officeDocument/2006/relationships" name="Litigation"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Segment Reporting" sheetId="26" state="visible" r:id="rId26"/>
    <sheet xmlns:r="http://schemas.openxmlformats.org/officeDocument/2006/relationships" name="Geographic Information" sheetId="27" state="visible" r:id="rId27"/>
    <sheet xmlns:r="http://schemas.openxmlformats.org/officeDocument/2006/relationships" name="Liquidity"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y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ong Term Debt (Tables)" sheetId="36" state="visible" r:id="rId36"/>
    <sheet xmlns:r="http://schemas.openxmlformats.org/officeDocument/2006/relationships" name="Nonconsolidated Variable Inte37"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Outstanding Warrants (Tables)" sheetId="40" state="visible" r:id="rId40"/>
    <sheet xmlns:r="http://schemas.openxmlformats.org/officeDocument/2006/relationships" name="Discontinued Operations (Tables"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Geographic Information (Table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ntory (Details)" sheetId="47" state="visible" r:id="rId47"/>
    <sheet xmlns:r="http://schemas.openxmlformats.org/officeDocument/2006/relationships" name="Other Current Asset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50" sheetId="50" state="visible" r:id="rId50"/>
    <sheet xmlns:r="http://schemas.openxmlformats.org/officeDocument/2006/relationships" name="Accrued Expenses (Details)" sheetId="51" state="visible" r:id="rId51"/>
    <sheet xmlns:r="http://schemas.openxmlformats.org/officeDocument/2006/relationships" name="Long Term Debt - Debt and Matur" sheetId="52" state="visible" r:id="rId52"/>
    <sheet xmlns:r="http://schemas.openxmlformats.org/officeDocument/2006/relationships" name="Long Term Debt (Detail Textuals" sheetId="53" state="visible" r:id="rId53"/>
    <sheet xmlns:r="http://schemas.openxmlformats.org/officeDocument/2006/relationships" name="Nonconsolidated Variable Inte54" sheetId="54" state="visible" r:id="rId54"/>
    <sheet xmlns:r="http://schemas.openxmlformats.org/officeDocument/2006/relationships" name="Nonconsolidated Variable Inte55" sheetId="55" state="visible" r:id="rId55"/>
    <sheet xmlns:r="http://schemas.openxmlformats.org/officeDocument/2006/relationships" name="Nonconsolidated Variable Inte56" sheetId="56" state="visible" r:id="rId56"/>
    <sheet xmlns:r="http://schemas.openxmlformats.org/officeDocument/2006/relationships" name="Related Party Transactions (Det" sheetId="57" state="visible" r:id="rId57"/>
    <sheet xmlns:r="http://schemas.openxmlformats.org/officeDocument/2006/relationships" name="Income Taxes - Summary of incom" sheetId="58" state="visible" r:id="rId58"/>
    <sheet xmlns:r="http://schemas.openxmlformats.org/officeDocument/2006/relationships" name="Income Taxes - Summary of provi" sheetId="59" state="visible" r:id="rId59"/>
    <sheet xmlns:r="http://schemas.openxmlformats.org/officeDocument/2006/relationships" name="Income Taxes - Summary of effec" sheetId="60" state="visible" r:id="rId60"/>
    <sheet xmlns:r="http://schemas.openxmlformats.org/officeDocument/2006/relationships" name="Income Taxes - Summary of defer" sheetId="61" state="visible" r:id="rId61"/>
    <sheet xmlns:r="http://schemas.openxmlformats.org/officeDocument/2006/relationships" name="Income Taxes - Summary of uncer" sheetId="62" state="visible" r:id="rId62"/>
    <sheet xmlns:r="http://schemas.openxmlformats.org/officeDocument/2006/relationships" name="Income Taxes (Detail Textuals)" sheetId="63" state="visible" r:id="rId63"/>
    <sheet xmlns:r="http://schemas.openxmlformats.org/officeDocument/2006/relationships" name="Derivative Income (Detail Textu"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Outstanding Warrants (Details)" sheetId="67" state="visible" r:id="rId67"/>
    <sheet xmlns:r="http://schemas.openxmlformats.org/officeDocument/2006/relationships" name="Outstanding Warrants (Detail Te" sheetId="68" state="visible" r:id="rId68"/>
    <sheet xmlns:r="http://schemas.openxmlformats.org/officeDocument/2006/relationships" name="Discontinued Operations (Detail" sheetId="69" state="visible" r:id="rId69"/>
    <sheet xmlns:r="http://schemas.openxmlformats.org/officeDocument/2006/relationships" name="Discontinued Operations (Deta70" sheetId="70" state="visible" r:id="rId70"/>
    <sheet xmlns:r="http://schemas.openxmlformats.org/officeDocument/2006/relationships" name="Litigation (Detail Textuals)" sheetId="71" state="visible" r:id="rId71"/>
    <sheet xmlns:r="http://schemas.openxmlformats.org/officeDocument/2006/relationships" name="Stockholders' Equity (Detail Te" sheetId="72" state="visible" r:id="rId72"/>
    <sheet xmlns:r="http://schemas.openxmlformats.org/officeDocument/2006/relationships" name="Stock-based Compensation - Valu" sheetId="73" state="visible" r:id="rId73"/>
    <sheet xmlns:r="http://schemas.openxmlformats.org/officeDocument/2006/relationships" name="Stock-based Compensation - Summ"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Stock-based Compensation (Detai" sheetId="77" state="visible" r:id="rId77"/>
    <sheet xmlns:r="http://schemas.openxmlformats.org/officeDocument/2006/relationships" name="Segment Reporting (Details)" sheetId="78" state="visible" r:id="rId78"/>
    <sheet xmlns:r="http://schemas.openxmlformats.org/officeDocument/2006/relationships" name="Segment Reporting (Details 1)" sheetId="79" state="visible" r:id="rId79"/>
    <sheet xmlns:r="http://schemas.openxmlformats.org/officeDocument/2006/relationships" name="Geographic Information (Details" sheetId="80" state="visible" r:id="rId80"/>
    <sheet xmlns:r="http://schemas.openxmlformats.org/officeDocument/2006/relationships" name="Liquidity (Detail Textuals)" sheetId="81" state="visible" r:id="rId81"/>
    <sheet xmlns:r="http://schemas.openxmlformats.org/officeDocument/2006/relationships" name="Subsequent Events (Detail Textu" sheetId="82" state="visible" r:id="rId82"/>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7</t>
  </si>
  <si>
    <t>Apr. 06, 2018</t>
  </si>
  <si>
    <t>Jun. 30, 2017</t>
  </si>
  <si>
    <t>Document and Entity Information [Abstract]</t>
  </si>
  <si>
    <t>Entity Registrant Name</t>
  </si>
  <si>
    <t>ONE Group Hospitality, Inc.</t>
  </si>
  <si>
    <t>Entity Central Index Key</t>
  </si>
  <si>
    <t>Trading Symbol</t>
  </si>
  <si>
    <t>stks</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7</t>
  </si>
  <si>
    <t>Document Fiscal Year Focus</t>
  </si>
  <si>
    <t>Document Fiscal Period Focus</t>
  </si>
  <si>
    <t>FY</t>
  </si>
  <si>
    <t>CONSOLIDATED BALANCE SHEETS - USD ($) $ in Thousands</t>
  </si>
  <si>
    <t>Dec. 31, 2016</t>
  </si>
  <si>
    <t>Current assets:</t>
  </si>
  <si>
    <t>Cash and cash equivalents</t>
  </si>
  <si>
    <t>Accounts receivable</t>
  </si>
  <si>
    <t>Inventory</t>
  </si>
  <si>
    <t>Other current assets</t>
  </si>
  <si>
    <t>Due from related parties, net</t>
  </si>
  <si>
    <t>Total current assets</t>
  </si>
  <si>
    <t>Property &amp; equipment, net</t>
  </si>
  <si>
    <t>Investments</t>
  </si>
  <si>
    <t>Deferred tax assets, net</t>
  </si>
  <si>
    <t>Other assets</t>
  </si>
  <si>
    <t>Security deposits</t>
  </si>
  <si>
    <t>Total assets</t>
  </si>
  <si>
    <t>Current liabilities:</t>
  </si>
  <si>
    <t>Accounts payable</t>
  </si>
  <si>
    <t>Accrued expenses</t>
  </si>
  <si>
    <t>Deferred license revenue</t>
  </si>
  <si>
    <t>Deferred gift card revenue</t>
  </si>
  <si>
    <t>Due to related parties, net</t>
  </si>
  <si>
    <t>Current portion of long-term debt</t>
  </si>
  <si>
    <t>Total current liabilities</t>
  </si>
  <si>
    <t>Deferred license revenue, long-term</t>
  </si>
  <si>
    <t>Due to related parties, long-term</t>
  </si>
  <si>
    <t>Deferred rent and tenant improvement allowances</t>
  </si>
  <si>
    <t>Long-term debt, net of current portion</t>
  </si>
  <si>
    <t>Total liabilities</t>
  </si>
  <si>
    <t>Commitments and contingencies</t>
  </si>
  <si>
    <t xml:space="preserve"> </t>
  </si>
  <si>
    <t>Stockholders' equity:</t>
  </si>
  <si>
    <t>Common stock, $0.0001 par value, 75,000,000 shares authorized; 27,152,101 and 25,050,628 shares issued and outstanding at December 31, 2017 and 2016, respectively</t>
  </si>
  <si>
    <t>Preferred stock, $0.0001 par value, 10,000,000 shares authorized; no shares issued and outstanding at December 31, 2017 and 2016</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s)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LOSS - USD ($) $ in Thousands</t>
  </si>
  <si>
    <t>Revenues:</t>
  </si>
  <si>
    <t>Owned restaurant net revenues</t>
  </si>
  <si>
    <t>Owned food, beverage and other net revenues</t>
  </si>
  <si>
    <t>Total owned revenue</t>
  </si>
  <si>
    <t>Management, license and incentive fee revenue</t>
  </si>
  <si>
    <t>Total revenues</t>
  </si>
  <si>
    <t>Owned restaurants:</t>
  </si>
  <si>
    <t>Owned restaurant cost of sales</t>
  </si>
  <si>
    <t>Owned restaurant operating expenses</t>
  </si>
  <si>
    <t>Total owned restaurant expenses</t>
  </si>
  <si>
    <t>Owned food, beverage and other expenses</t>
  </si>
  <si>
    <t>Total owned operating expenses</t>
  </si>
  <si>
    <t>General and administrative (including stock-based compensation of $1,052 and $838, respectively)</t>
  </si>
  <si>
    <t>Settlements</t>
  </si>
  <si>
    <t>Depreciation and amortization</t>
  </si>
  <si>
    <t>Lease termination expense and asset write-offs</t>
  </si>
  <si>
    <t>Pre-opening expenses</t>
  </si>
  <si>
    <t>Transaction costs</t>
  </si>
  <si>
    <t>Equity in income of investee companies</t>
  </si>
  <si>
    <t>Other expense (income), net</t>
  </si>
  <si>
    <t>Total costs and expenses</t>
  </si>
  <si>
    <t>Operating loss</t>
  </si>
  <si>
    <t>Other expenses, net:</t>
  </si>
  <si>
    <t>Derivative income</t>
  </si>
  <si>
    <t>Interest expense, net of interest income</t>
  </si>
  <si>
    <t>Total other expenses, net</t>
  </si>
  <si>
    <t>Loss from continuing operations before provision for income taxes</t>
  </si>
  <si>
    <t>Provision for income taxes</t>
  </si>
  <si>
    <t>Loss from continuing operations</t>
  </si>
  <si>
    <t>Income (loss) from discontinued operations</t>
  </si>
  <si>
    <t>Net loss</t>
  </si>
  <si>
    <t>Less: net income attributable to noncontrolling interest</t>
  </si>
  <si>
    <t>Net loss attributable to The ONE Group Hospitality, Inc.</t>
  </si>
  <si>
    <t>Currency translation adjustment</t>
  </si>
  <si>
    <t>Comprehensive loss</t>
  </si>
  <si>
    <t>Basic and diluted loss per share:</t>
  </si>
  <si>
    <t>Continuing operations</t>
  </si>
  <si>
    <t>Discontinued operations</t>
  </si>
  <si>
    <t>Attributable to The ONE Group Hospitality, Inc.</t>
  </si>
  <si>
    <t>Shares used in computing basic and diluted loss per share</t>
  </si>
  <si>
    <t>CONSOLIDATED STATEMENTS OF OPERATIONS AND COMPREHENSIVE LOSS (Parentheticals) - USD ($) $ in Thousands</t>
  </si>
  <si>
    <t>Income Statement [Abstract]</t>
  </si>
  <si>
    <t>Share-based Compensation</t>
  </si>
  <si>
    <t>CONSOLIDATED STATEMENTS OF CHANGES IN STOCKHOLDERS' EQUITY - USD ($) $ in Thousands</t>
  </si>
  <si>
    <t>Common stock</t>
  </si>
  <si>
    <t>Stockholders' equity</t>
  </si>
  <si>
    <t>Total</t>
  </si>
  <si>
    <t>Balance at Dec. 31, 2015</t>
  </si>
  <si>
    <t>Balance (in shares) at Dec. 31, 2015</t>
  </si>
  <si>
    <t>Increase (Decrease) in Stockholders' Equity [Roll Forward]</t>
  </si>
  <si>
    <t>Stock-based compensation</t>
  </si>
  <si>
    <t>Stock-based compensation (in shares)</t>
  </si>
  <si>
    <t>Cancellation of shares upon expiration of warrants (in shares)</t>
  </si>
  <si>
    <t>Rights Offering</t>
  </si>
  <si>
    <t>Rights Offering (in shares)</t>
  </si>
  <si>
    <t>Issuance of detachable warrants</t>
  </si>
  <si>
    <t>Distributions to noncontrolling interests</t>
  </si>
  <si>
    <t>Loss on foreign currency translation, net</t>
  </si>
  <si>
    <t>Net (loss) income</t>
  </si>
  <si>
    <t>Balance at Dec. 31, 2016</t>
  </si>
  <si>
    <t>Balance (in shares) at Dec. 31, 2016</t>
  </si>
  <si>
    <t>Issuance of stock</t>
  </si>
  <si>
    <t>Issuance of stock (in shares)</t>
  </si>
  <si>
    <t>Vesting of restricted shares (in shares)</t>
  </si>
  <si>
    <t>Balance at Dec. 31, 2017</t>
  </si>
  <si>
    <t>Balance (in shares) at Dec. 31, 2017</t>
  </si>
  <si>
    <t>CONSOLIDATED STATEMENTS OF CASH FLOWS - USD ($) $ in Thousands</t>
  </si>
  <si>
    <t>Operating activities:</t>
  </si>
  <si>
    <t>Adjustments to reconcile net loss to net cash provided by operating activities:</t>
  </si>
  <si>
    <t>Amortization of discount on warrants</t>
  </si>
  <si>
    <t>Deferred rent</t>
  </si>
  <si>
    <t>Deferred taxes</t>
  </si>
  <si>
    <t>Income from equity method investments</t>
  </si>
  <si>
    <t>Impairments</t>
  </si>
  <si>
    <t>Changes in operating assets and liabilities:</t>
  </si>
  <si>
    <t>Prepaid expenses and other current assets</t>
  </si>
  <si>
    <t>Deferred revenue</t>
  </si>
  <si>
    <t>Net cash provided by operating activities</t>
  </si>
  <si>
    <t>Investing activities:</t>
  </si>
  <si>
    <t>Purchase of property and equipment</t>
  </si>
  <si>
    <t>Distribution from equity investment</t>
  </si>
  <si>
    <t>Net cash used in investing activities</t>
  </si>
  <si>
    <t>Financing activities:</t>
  </si>
  <si>
    <t>Proceeds from term promissory notes</t>
  </si>
  <si>
    <t>Proceeds from business loan and security agreement</t>
  </si>
  <si>
    <t>Repayment of term loan</t>
  </si>
  <si>
    <t>Repayment of equipment financing agreement</t>
  </si>
  <si>
    <t>Repayment of business loan and security agreement</t>
  </si>
  <si>
    <t>Proceeds from rights offering</t>
  </si>
  <si>
    <t>Issuance of common stock</t>
  </si>
  <si>
    <t>Issuance of warrants</t>
  </si>
  <si>
    <t>Proceeds from liquidating trust</t>
  </si>
  <si>
    <t>Distributions to non-controlling interests</t>
  </si>
  <si>
    <t>Net cash (used in) provided by financing activities</t>
  </si>
  <si>
    <t>Effect of exchange rate changes on cash</t>
  </si>
  <si>
    <t>Net increase in cash and cash equivalents</t>
  </si>
  <si>
    <t>Cash and cash equivalents, beginning of year</t>
  </si>
  <si>
    <t>Cash and cash equivalents, end of year</t>
  </si>
  <si>
    <t>Supplemental disclosure of cash flow data:</t>
  </si>
  <si>
    <t>Interest paid</t>
  </si>
  <si>
    <t>Income taxes paid</t>
  </si>
  <si>
    <t>Noncash investing and financing activities:</t>
  </si>
  <si>
    <t>Noncash property, fixtures and equipment additions from equipment financing</t>
  </si>
  <si>
    <t>Noncash debt issuance costs</t>
  </si>
  <si>
    <t>Noncash discount on detachable warrants</t>
  </si>
  <si>
    <t>Description of Business</t>
  </si>
  <si>
    <t>Business Combination, Description [Abstract]</t>
  </si>
  <si>
    <t>Note 1 – Description of Business The ONE Group Hospitality, Inc. and its subsidiaries (collectively, the “Company”) is a global hospitality company that develops, owns, operates and manages upscale restaurants and lounges. The Company’s primary restaurant brand is STK, a multi-unit steakhouse concept that combines a high-energy, social atmosphere with the quality food and service of a traditional upscale steakhouse. As of December 31, 2017, the Company owned, operated or managed eighteen venues across seven states and six countries. The Company also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per the requirements of the client. As of December 31, 2017, under various management agreements, the Company services thirteen venues throughout the United States and in Europe.</t>
  </si>
  <si>
    <t>Summary of Significant Accounting Policies</t>
  </si>
  <si>
    <t>Accounting Policies [Abstract]</t>
  </si>
  <si>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the Company possesses a variable interest include its equity method investe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Certain reclassifications have been made to conform prior period information to the current presentation. The reclassifications did not have a material effect on our consolidated financial position, results of operations or cash flows.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Fair Value Measurements Fair value is defined as the price that would be received to sell an asset or paid to transfer a liability in an orderly transaction between market participants at the measurement date. GAAP requires fair value measurement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7 and 2016. 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7 and 2016.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7 and 2016. Property and Equipment Property and equipment (including leasehold improvements) are stated at cost. Depreciation is provided using the straight-line method over the estimated useful lives of the assets. Leasehold improvements are amortized using the straight-line method over the shorter of their useful lives or the non-cancelable lease term. In circumstances where failure to exercise a renewal option would result in the Company incurring an economic penalty, those option periods are included when determining the depreciation period. In either case, the Company’s policy requires consistency when calculating the depreciation period, in classifying the lease and in computing straight-line rent expense. Costs incurred to repair and maintain the Company’s operations and equipment are expensed as incurred. The estimated useful lives used for financial statement purposes are:
Computer and equipment 5-7 years
Furniture and fixtures 5-7 years Restaurant smallwares are capitalized during the initial year of operation of a particular restaurant. All restaurant supplies purchased subsequent to the first year are expensed as incurred. Impairment of Long-Lived Assets Long-lived assets are reviewed for impairment whenever events or changes in circumstances indicate that the carrying values of long-lived assets may not be recoverable. The impairment evaluation is generally performed at the individual venue asset group level. Recoverability of restaurant assets is measured by a comparison of the carrying amount of an individual venue’s assets to the estimated identifiable undiscounted future cash flows expected to be generated by those restaurant assets. If the carrying amount of an individual venue’s long-lived assets exceeds its estimated identifiable undiscounted future cash flows, an impairment charge is recognized as the amount by which the carrying amount of the assets exceeds its fair value. Fair value is determined by discounting a venue’s identifiable future cash flows. The Company determined that there were impairments, net of related liabilities, of $0.6 million and $0.1 million for the years ended December 31, 2017 and 2016, respectively. Debt Issuance Costs Debt issuance costs incurred in connection with the issuance of long-term debt are capitalized and amortized to interest expense based on the related debt agreement using the straight-line method, which approximates the effective interest method. The Company has recorded debt issuance costs as an offset to long 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 forwards. If the Company determines that a deferred tax asset could be realized in a greater or lesser amount than recorded, the asset’s recorded amount is adjusted and the consolidated statement of operations is either credited or charged, respectively,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In 2016, the Company established a valuation allowance of $12.0 million on its deferred tax assets as a result of accumulated losses (excluding derivative income) incurred for the three-year period ended December 31, 2016 and the Company’s belief that it was more likely than not that the net deferred tax assets in the United States may not fully be realized in the future. As of December 31, 2017, the Company had a valuation allowance of approximately $11.6 million established against its deferred tax asset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for income taxes in the consolidated statements of operations and comprehensive loss.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Revenue for management services are recognized when services are performed and fees are earned. The Company’s management agreements typically call for a management fee based on a percentage of revenue, a monthly marketing fee based on a percentage of revenues and an incentive fee based on a managed venue’s net profits. Initial fees collected from a licensed operator to establish a new location are recognized as income over the life of the related license agreement. In cases where initial license fees are tied to specific performance obligations for which the Company is obligated to perform, such as preopening training and opening dates, the Company will record the revenue at the time the obligation is met. Royalties are recognized as revenue in the period the managed or licensed location’s revenues are earned. Royalties from the licensee are based on a percentage of the licensed restaurant’s revenue. Gift Certificates Proceeds from the sale of gift certificates are recorded as deferred revenue and recognized as revenue when redeemed by the holder. There are no expiration dates on the Company’s gift certificates and the Company does not charge any service fees that would result in a decrease to a customer’s available balance. Although the Company will continue to honor all gift certificates presented for payment, it may determine the likelihood of redemption to be remote for certain gift certificates due to, among other things, long periods of inactivity. In these circumstances, to the extent the Company determines there is no requirement for remitting balances to government agencies under unclaimed property laws, outstanding gift certificate balances may then be recognized as breakage in the consolidated statements of operations and comprehensive loss as a component of owned unit net revenues. The Company recorded no revenue from gift card breakage for the years ended December 31, 2017 and 2016. Pre-opening Costs Pre-opening costs for Company owned restaurants are expensed as incurred prior to a restaurant opening for business. The Company recorded pre-opening costs of $3.4 million in 2017, of which $1.8 million was recorded as lease termination expenses and asset write-offs on the consolidated statement of operations and comprehensive loss. Pre-opening costs for 2016 were $6.0 million. Advertising Costs The Company expenses the cost of advertising and promotions as incurred. Advertising expense amounted to $3.6 million and $3.2 million in 2017 and 2016, respectively. Leases and Deferred Rent The Company leases all of its restaurant properties under operating leases. The Company also leases equipment under operating leases. For a lease that contains rent escalations, the Company records the total rent payable during the lease term on a straight-line basis over the expected term of the lease and records the difference between rent paid and the straight-line rent expense as deferred rent payable. Rent expense is recognized when the Company obtains control of the leased property. The expected term of the lease includes optional renewal periods that are reasonably assured to be exercised and where failure to exercise such renewal options would result in an economic penalty to the Company. Incentive payments received from landlords are recorded as an increase to deferred rent payable and are amortized on a straight-line basis over the lease term as a reduction of rent. As of December 31, 2017 and 2016, the Company had $17.0 million and $16.2 million, respectively, of deferred rent payable, net of landlord incentives.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which incorporates ranges of assumptions for inputs.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rate interest rate is based on the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 based awards, the Company will recognize compensation costs over the requisite service period when conditions for achievement become probable. The Company also estimates forfeitures at the time of grant and revises those estimates in subsequent periods if actual forfeitures differ or are expected to differ. These estimates, which are currently at 10%, are based on historical forfeiture behavior exhibited by employees of the Company. Net Income (Loss) per Common Share Basic net income per common share is computed using the weighted average number of common shares outstanding during the applicable period. Diluted net income per common share is computed using the weighted average number of common shares outstanding during the period, plus the dilutive effect of potential common stock. Potential common stock consists of shares issuable pursuant to stock options and warrants. At December 31, 2017 and 2016, respectively, all equivalent shares underlying options and warrants were excluded from the calculation of diluted loss per share as the Company was in a net loss position. Net income (loss) per share accounts for continuing operations and discontinued operations are computed independently. As a result, the sum of per share amount may not equal the total. Concentrations of Credit Risk The Company maintains cash and cash equivalent balances with financial institutions that, at times, may exceed federally insured limits. As of December 31, 2017, the Company has $1.6 million of cash deposited that is in excess of federally insured limits. The Company has not experienced any losses related to these balances and management believes its credit risk to be minimal. The Company’s accounts receivable balance includes credit card receivables. Management believes that concentrations of credit risk with respect to these credit card receivables are limited. Credit card receivables are anticipated to be collected within three business days of the transaction. Segment Reporting The Company operates in three segments: owned restaurants, owned food, beverage and other operations and managed and licensed operations. These reportable segments are supported by the Company’s corporate unit. The Company’s owned restaurant segment consists of leased restaurant locations that compete in the full service dining industry and have similar investment criteria and economic and operating characteristics. The Company’s owned food, beverage and other operations segment includes entities where the Company leases a restaurant and provides additional ancillary food and beverage services, such as managing pool bars and providing full hospitality services for a hotel. The Company’s managed and licensed operations segment consists of management agreements in which the Company operates the food and beverage services in hotels or casinos and could include an STK, which the Company refers to as managed units. Revenues within the managed and licensed operations segment are generated from management fees based on the net revenue at each location, incentive fees based on profitability at each location and license fees. Information regarding the revenues and costs for each business segment has been reported in Note 19 for the years ended December 31, 2017 and 2016.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12,000) and $(1.1) million during the years ended December 31, 2017 and 2016, respectively. Comprehensive Income (Loss) Comprehensive income (loss) consists of two components: net income (loss) and other comprehensive income (loss). The Company’s other comprehensive income (loss) is comprised of foreign currency translation adjustments. All of the Company’s foreign currency translation adjustments relate to wholly-owned subsidiaries of the Company. Recent Accounting Pronouncements In May 2014, the Financial Accounting Standards Board (“FASB”) issued Accounting Standards Update (“ASU”) No. 2014-09, “Revenue from Contracts with Customers (Topic 606)” (“ASU 2014-09”) and has subsequently issued a number of clarifying amendments to ASU 2014-09. The new standard, as amended, provides a single comprehensive model to be used in the accounting for revenue arising from contracts with customers and supersedes current revenue recognition guidance, including industry-specific guidance.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s about the nature, amount, timing and uncertainty of revenues and cash flows from customer contracts, including significant judgments, changes in judgments and identification of assets recognized from costs incurred to obtain or fulfill a contract. ASU 2014-09 is effective for annual and interim periods beginning after December 15, 2017 and provides for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plans to adopt the requirements of ASU 2014-09 using the modified retrospective method. To prepare for the adoption of ASU 2014-09, the Company has:
· Identified its key revenue streams;
· Identified key factors from the five step process to recognize revenue as prescribed by ASU 2014-09 that may be applicable to each key revenue stream;
· Reviewed contracts within each key revenue stream to identify differences in the timing of recognizing revenues between current GAAP and ASU 2014-09; and
· Evaluated the Company’s historical accounting policies and practices to the requirements of ASU 2014-09. The Company believes that the primary areas affected by ASU 2014-09 are revenues associated with licensing agreements and gift cards which in the aggregate accounted for less than 2% of total revenues in 2017. The Company concluded that the adoption of ASU 2014-09 will not have a material effect on its consolidated financial statements. In February 2016, the FASB issued ASU No. 2016-02, “Leases (Topic 842)” (“ASU 2016-02”). ASU 2016-02 requires a lessee to recognize on the balance sheet a liability to make lease payments and a corresponding right-of-use asset. ASU 2016-02 also requires certain disclosures about the amount, timing and uncertainty of cash flows arising from leases. ASU 2016-02 is effective for annual and interim periods beginning after December 15, 2018. Early adoption is permitted. The Company’s restaurants operate under lease agreements that provide for material future lease payments. These leases comprise the majority of the Company’s material lease agreements. The Company is currently evaluating the effect of this standard, but expects the adoption of ASU 2016-02 will have a material effect on its consolidated financial statements by increasing both total assets and total liabilitie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annual and interim periods beginning after December 15, 2017. The Company does not expect the adoption of ASU 2016-15 to have a material impact on its consolidated financial statements. In May 2017, the FASB issued ASU No. 2017-09, “Compensation – Stock Compensation (Topic 718): Scope of Modification Accounting” (“ASU 2017-09”). ASU 2017-09 provides clarity and reduces complexity when an entity has changes to the terms or conditions of a share-based payment award, and when an entity should apply modification accounting. The amendments in ASU 2017-09 are effective for annual and interim periods beginning after December 15, 2017. The Company is currently evaluating the effect of ASU 2017-09 on its consolidated financial statements, but does not expect it to have a material impact.</t>
  </si>
  <si>
    <t>Inventory Disclosure [Abstract]</t>
  </si>
  <si>
    <t xml:space="preserve">Note 3 - Inventory Inventory consists of the following (in thousands): At December 31, 2017 2016 Food $ 246 $ 209 Beverages 1,156 1,100 Total $ 1,402 $ 1,309 </t>
  </si>
  <si>
    <t>Other Current Assets</t>
  </si>
  <si>
    <t>Deferred Costs, Capitalized, Prepaid, and Other Assets Disclosure [Abstract]</t>
  </si>
  <si>
    <t xml:space="preserve">Note 4 – Other Current Assets Other current assets consists of the following (in thousands):
At December 31,
2017 2016
Prepaid taxes $ 255 $ 212
Landlord receivable 258 679
Prepaid expenses 421 538
Other 365 314
Total $ 1,299 $ 1,743 </t>
  </si>
  <si>
    <t>Property and Equipment, net</t>
  </si>
  <si>
    <t>Property, Plant and Equipment [Abstract]</t>
  </si>
  <si>
    <t>Note 5 - Property and Equipment, net Property and equipment, net consist of the following (in thousands):
At December 31,
2017 2016
Furniture, fixtures and equipment $ 10,073 $ 9,530
Leasehold improvements 41,261 36,136
Less: accumulated depreciation and amortization (18,832 ) (15,809 )
32,502 29,857
Construction in progress 3,828 5,605
Restaurant supplies 1,481 1,353
Totals $ 37,811 $ 36,815 Depreciation and amortization related to property and equipment amounted to $3.1 million and $2.6 million for the years ended December 31, 2017 and 2016, respectively. The Company does not depreciate construction in progress, assets not yet put into service and restaurant supplies. Furniture, fixtures and equipment includes $1.4 million and $0.7 million of assets not yet put into service or classified as held for sale at December 31, 2017 and 2016, respectively. In 2017, the Company determined that it would not open venues in Austin and Dallas, Texas. Accordingly, the Company wrote off gross fixed assets of $0.6 million. In 2016, the Company closed STK Edinburgh and accordingly, wrote off $1.1 million in gross fixed assets and the related lease liabilities of $1.0 million, resulting in an impairment charge of $0.1 million.</t>
  </si>
  <si>
    <t>Accrued Expenses</t>
  </si>
  <si>
    <t>Payables and Accruals [Abstract]</t>
  </si>
  <si>
    <t xml:space="preserve">Note 6 – Accrued Expenses Accrued expenses consists of the following (in thousands):
At December 31,
2017 2016
VAT and Sales taxes $
739 $ 1,386
Payroll and related 847 731
Income taxes
610 144
Due to hotels 1,168 1,327
Rent 1,471 321
Legal, professional and other services 1,007 704
Insurance 103 150
Other 1,042 786
Totals $ 6,987 $ 5,549 </t>
  </si>
  <si>
    <t>Long Term Debt</t>
  </si>
  <si>
    <t>Debt Disclosure [Abstract]</t>
  </si>
  <si>
    <t>Note 7 - Long Term Debt Long term debt consists of the following (in thousands):
At December 31,
2017 2016
Term Loan Agreements $ 6,657 $ 9,485
Promissory Notes 6,250 6,250
Equipment Financing Agreements 1,094 1,421
Business Loan and Security Agreement 62 —
14,063 17,156
Less: Current portion of Long Term Debt (3,241 ) (3,154 )
Less: Discounts on warrants, net (654 ) (835 )
Less: Debt Issuance Costs (53 ) (68 )
Long Term Debt, net of Current Portion $ 10,115 $ 13,099
Future minimum loan payments:
2018 $ 3,241
2019 3,197
2020 1,268
2021 6,357
2022 —
Total $ 14,063 Bank United Term Loans On December 17, 2014, the Company entered into a term loan agreement with BankUnited in the amount of $7.5 million (the “First Term Loan Agreement”), of which the proceeds were used to repay existing debt and fund additional Company growth and working capital needs. The First Term Loan Agreement, which matures on December 1, 2019, bears interest at an annual rate of 5.0%. Beginning on January 1, 2015, the Company is required to make sixty consecutive monthly installment payments of $124,583 plus accrued interest towards the First Term Loan Agreement. On June 2, 2015, the Company entered into a second term loan agreement with BankUnited, wherein BankUnited agreed to make multiple advances to the Company in the aggregate principal amount of up to $6.0 million (the "Second Term Loan Agreement"). The Second Term Loan Agreement, which matures on September 1, 2020, bears interest at an annual rate of 5.0%. Beginning on April 1, 2016, the Company is required to make fifty-four consecutive monthly installments, with each installment to be in the principal amount of the lesser of $111,111 or the quotient of (x) the outstanding principal amount of all advances on March 31, 2016, divided by (y) fifty-four (54);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e First Term Loan Agreement and the Second Term Loan Agreement are secured by substantially of the Company’s assets. The First Term Loan Agreement and the Second Term Loan Agreement contain certain affirmative and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As of December 31, 2017, the Company is in compliance with all of its financial covenants under the First Term Loan Agreement and the Second Term Loan Agreement. At December 31, 2017, the outstanding balance under the First Term Loan Agreement and the Second Term Loan Agreement is $3.0 million and $3.7 million, respectively. Promissory Notes 2235570 Ontario Limited On June 27, 2016 the Company entered into a $1.0 million loan agreement with 2235570 Ontario Limited (“Ontario Noteholder”) through an unsecured promissory note (the “Ontario Note”). The Ontario Note bears interest at a rate of 10.0% per annum, payable in quarterly installments beginning September 30, 2016. The entire balance of the Ontario Note is due on its maturity date of June 27, 2021. In connection with the issuance of the Ontario Note, the Company issued warrants to the Ontario Noteholder with a fair value of $0.1 million (See Note 14), which was recorded by the Company as a reduction to the principal balance of the Ontario Note and is being amortized to interest expense over the term of the Ontario Note. At December 31, 2017, the amount outstanding under the Ontario Note is $1.0 million. At December 31, 2017, there is $87,500 of unamortized discount related to the Ontario Warrant. Anson Investments Master Fund LP On August 11, 2016 the Company entered into a $3.0 million loan agreement with Anson Investments Master Fund LP (“Anson”) through an unsecured promissory note (the “Anson August Note”). The Anson August Note bears interest at a rate of 10% per annum, payable in quarterly installments beginning September 30, 2016. The entire balance of the Anson August Note is due on its maturity date of August 11, 2021. In connection with the issuance of the Anson August note, the Company issued warrants to Anson with a fair value of $0.4 million (See Note 14), which was recorded as a reduction to the principal balance of the Anson August Note and is being amortized to interest expense over the term of the Anson August Note. At December 31, 2017, the amount outstanding under the Anson August Note is $3.0 million. At December 31, 2017, there is $0.3 million of unamortized discount related to the Anson August Warrant. On October 24, 2016, the Company entered into a $2.25 million loan agreement with Anson through an unsecured promissory note (the “Anson October Note”). The Anson October Note bears interest at a rate of 10% per annum, payable in quarterly installments beginning December 31, 2016. The entire balance of the Anson October Note is due on its maturity date of October 24, 2021. In connection with the issuance of the Anson October Note, the Company issued warrants to Anson with a fair value of $0.4 million (See Note 14), which was recorded as a reduction to the principal balance of the Anson October Note and is being amortized to interest expense over the term of the Anson October Note. At December 31, 2017, the amount outstanding under the Anson October Note is $2.25 million. At December 31, 2017, there is $0.3 million of unamortized discount related to the Anson October Warrant. Equipment Financing Agreements On June 5, 2015, the Company entered into a $1.0 million financing agreement with Sterling National Bank (“Sterling”) to purchase equipment for our STKs in Orlando and Chicago (the “First Sterling Agreement”). The First Sterling Agreement bears interest at a rate of 5% per annum, payable in equal monthly installments of $19,686 plus accrued interest beginning on July 1, 2015. The First Sterling Agreement is secured by the equipment purchased with the proceeds of the First Sterling Agreement. At December 31, 2017, the amount outstanding under the First Sterling Agreement is approximately $0.6 million. On August 16, 2016, the Company entered into a $0.7 million financing agreement with Sterling to purchase equipment for STKs in San Diego, Denver and Orlando (the "Second Sterling Agreement"). The Second Sterling Agreement bears interest at a rate of 5% per annum, payable in equal monthly installments of $13,769 plus accrued interest beginning on September 1, 2016. The Second Sterling Agreement is secured by the equipment purchased with the proceeds of the Second Sterling Agreement. At December 31, 2017, the amount outstanding under the Second Sterling Agreement is approximately $0.5 million. Business Loan and Security Agreement On February 17, 2017, the Company entered into a financing agreement with American Express Bank, FSB (“American Express”) in the amount of $1.0 million (the “AMEX Agreement”). In consideration of the loan amount, the Company granted American Express a security interest in certain accounts receivable, as defined in the AMEX Agreement. Pursuant to the terms of the AMEX Agreement, the Company has agreed to pay a loan fee equal to 3.5% of the original principal balance of the loan amount and a repayment rate of 6% of daily American Express credit card receipts pursuant to a repayment schedule as defined in the AMEX Agreement. The loan is subordinate to the agreements with BankUnited. The entire balance of the loan amount is due and payable 365 days after the initial loan distribution. At December 31, 2017, the amount outstanding under the AMEX Agreement is approximately $62,000. Interest expense for all the Company’s debt arrangements, excluding the amortization of debt issuance costs and other discounts and fees, amounted to $1.0 million and $0.8 million for the years ended December 31, 2017 and 2016, respectively. The Company capitalized interest of $0.2 million and $0.5 million for the years ended December 31, 2017 and 2016, respectively. As of December 31, 2017, the Company had $1.4 million in letters of credit outstanding for certain restaurants. These letters of credit, which are cash collateralized, are recorded as a component of security deposits on the consolidated balance sheet for December 31, 2017.</t>
  </si>
  <si>
    <t>Nonconsolidated Variable Interest Entities</t>
  </si>
  <si>
    <t>Equity Method Investments and Joint Ventures [Abstract]</t>
  </si>
  <si>
    <t>Note 8 - Nonconsolidated Variable Interest Entities The Company’s equity method investments, for which the Company has determined it is not the primary beneficiary, consist of interests in the following companies, which directly or indirectly operate restaurants:
· 31.24% interest in Bagatelle NY LA Investors, LLC (“Bagatelle Investors”)
· 51.13% interest in Bagatelle Little West 12th, LLC (“Bagatelle NY”)
· 43.33% interest in Bagatelle La Cienega, LLC (“Bagatelle LA”)
· 10.00% interest in One 29 Park, LLC (“One 29 Park”) Bagatelle Investors is a holding company that has interests in two restaurants, Bagatelle NY and Bagatelle LA. All three entities were formed in 2011. The Company has determined that it is not the primary beneficiary of these entities as it does not have the power to direct the day to day activities of these entities, but it is able to exercise influence over these entities. During the years ended December 31, 2017 and 2016, the Company provided no additional types of support to these entities than what was contractually required. The restaurant associated with the Company’s investment in Bagatelle LA closed in 2016, at which time the Company wrote off its investment in Bagatelle LA to $0. One 29 Park, formed in 2009, operates a restaurant and manages the rooftop of a hotel located in New York, NY. Until the fourth quarter of 2017, the Company accounted for its investment in One 29 Park under the equity method of accounting based on management’s assessment that the Company had significant influence over One 29 Park’s operations. In the fourth quarter of 2017, the majority ownership of One 29 Park changed. As a result of this ownership change, the Company believes that it no longer has significant influence over the operations of One 29 Park. The Company did not record any income or losses during the fourth quarter of 2017 related to One 29 Park as it now accounts for its investment in One 29 Park under the cost method. No dividends or distributions were received from One 29 Park in 2017. In March 2018, the Company entered into an agreement to sell its 10% interest in One 29 Park to the new ownership group for $0.6 million. At December 31, 2017 and 2016, the carrying values of these investments were (in thousands):
At December 31,
2017 2016
Bagatelle Investors $ 33 $ 7
Bagatelle NY 2,509 2,553
Bagatelle LA — —
One 29 Park 415 506
Totals $ 2,957 $ 3,066
Equity in income of investee companies $ 168 $ 674 The Company has entered into management agreements with Bagatelle NY and Bagatelle LA (the “Bagatelle Entities”) and One 29 Park. For the Bagatelle Entities, the Company recorded management fee revenue of $0.2 million and $0.3 million for the years ended December 31, 2017 and 2016, respectively. For One 29 Park, the Company recorded management fee revenue of $0.5 million for each of the years ended December 31, 2017 and 2016, respectively. The Company receives rental income from Bagatelle NY for restaurant space that it subleases to Bagatelle NY. Rental income of $0.5 million was recorded from this entity for each of the years ended December 31, 2017 and 2016, respectively. Receivables from the Bagatelle Entities and One 29 Park of $0.1 million and $0.5 million are included in due to related parties, net on the December 31, 2017 consolidated balance sheet and in due from related parties, net on the 2016 consolidated balance sheet. These receivables, combined with the Company’s equity in each of these investments, represent the Company’s maximum exposure to loss. Summarized financial data for these investments is presented below (in thousands):
For the Year ended December 31, 2017
Bagatelle Bagatelle Bagatelle One 29
Revenues $ — $ 13,641 $ — $ 5,093
Gross profit $ — $ 9,826 $ — $ 3,969
Income (loss) from continuing operations $ 85 $ 504 $ — $ (875 )
Net income (loss) $ 85 $ 504 $ — $ (875 ) * For the nine months ended September 30, 2017.
For the Year ended December 31, 2016
Bagatelle Bagatelle Bagatelle One 29
Revenues $ — $ 13,570 $ 1,080 $ 8,419
Gross profit $ — $ 10,147 $ 815 $ 6,730
Income (loss) from continuing operations $ 209 $ 1,507 $ (502 ) $ (384 )
Net income (loss) $ 209 $ 1,507 $ (502 ) $ (388 )</t>
  </si>
  <si>
    <t>Related Party Transactions</t>
  </si>
  <si>
    <t>Related Party Transactions [Abstract]</t>
  </si>
  <si>
    <t>Note 9 - Related Party Transactions Net amounts due to related parties amounted to $1.5 million and $0.8 million as of December 31, 2017 and 2016, respectively. The Company has reserved $0 and $0.2 million of related party receivables as of December 31, 2017 and 2016, respectively. The Company wrote off related party receivables of $0.4 million during the year ended December 31, 2017. In 2016, the Company incurred approximately $57,000 for design services by an entity owned by one of the Company’s stockholders. Included in due from related parties, net at December 31, 2017 and 2016 is a balance due to this entity of approximately $9,500 and $22,000, respectively. The Company incurred legal fees of approximately $0.5 million and $0.4 million in 2017 and 2016, respectively, to an entity owned by one of its stockholders, who is also a former director of the Company. The Company also receives rental income for an office space subleased to this entity. Rental income of $0.2 million was recorded from this entity for each of the years ended December 31, 2017 and 2016. Included in due from related parties, net at December 31, 2017 and 2016 is a balance due to this entity of approximately $0.3 million and $0.2 million, respectively. The Company incurred approximately $1.7 million and $5.9 million in 2017 and 2016, respectively, for construction services to an entity owned by family members of one of the Company’s stockholders, who is also a former employee of the Company. Construction related deposits of $0.3 million paid to this entity were included in other current assets as of December 31, 2016. The balance of these deposits was $0 as of December 31, 2017. Included in due from related parties, net at December 31, 2017 and 2016 is a balance due to this entity of approximately $27,000 and $11,000, respectively. During the fourth quarter of 2016, the Company received approximately $1.2 million in cash advances from the TOG Liquidation Trust (the “Liquidation Trust”). Included in due to related parties, long term at December 31, 2017 and 2016 is a balance due to the Liquidation Trust of $1.2 million and $1.2 million, respectively. The TOG Liquidation Trust is a trust that was set up in connection with a 2013 merger transaction to hold previously issued and outstanding warrants held by members of the predecessor company. When warrants were exercised, the cash proceeds from the exercise of the warrants remained in the Trust. Amounts due to the trust are non-interest bearing and are repayable in 2021 when the trust expires. Please refer to Note 8 for details on other transactions with related parties.</t>
  </si>
  <si>
    <t>Income Taxes</t>
  </si>
  <si>
    <t>Income Tax Disclosure [Abstract]</t>
  </si>
  <si>
    <t>Note 10 - Income Taxes The components of "loss before income taxes" for the periods were as follows (in thousands):
Year ended December 31,
2017 2016
Loss from continuing operations before provision for income taxes
Domestic $ (6,532 ) $ (5,768 )
Foreign 2,707 (225 )
Total $ (3,825 ) $ (5,993 ) The components of the Company’s income tax provision are as follows:
Year Ended December 31,
2017 2016
Current
Federal $ — $ —
State and local 38 62
Foreign 580 260
Total current income tax provision 618 322
Deferred
Federal — 7,654
State and local — 2,394
Foreign (18 ) —
Total deferred tax provision (18 ) 10,048
Total income tax provision $ 600 $ 10,370 The Company’s effective tax rate differs from the statutory rates as follows:
Year Ended December 31,
2017 2016
Income tax benefit at federal statutory rate 34.0 % 34.0 %
State and local taxes – current (0.6 )% (0.5 )%
State and local taxes – deferred
13.4 % 12.5 %
FICA tip credit 16.9 % 7.2 %
Foreign rate differential 8.6 % 0.7 %
Foreign tax - unrepatriated earnings — % (13.1 )%
Change in valuation allowance (87.4 )% (200.7 )%
Other items, net
(0.6) % (13.1 )%
Total income tax expense (15.7 )% (173.0 )% The income tax effects of temporary differences that give rise to significant portions of deferred tax assets and liabilities are as follows (in thousands):
At December 31,
2017 2016
Deferred tax assets:
Deferred rent liabilities $ 2,637 $ 3,744
Lease incentives 1,484 1,566
Stock compensation 458 745
FICA tip credit carryforward 3,224 2,066
Net operating loss
5,129 6,246
Goodwill 1,839 2,862
Inventory 13 10
Charitable contributions carryforward 37 30
Foreign tax credit carryforward 566 384
Deferred revenue 383 478
State and local tax credit carryforward 346 306
Total deferred tax assets
16,116 18,437
Deferred tax liabilities:
Depreciation and amortization (3,661 ) (5,321 )
Basis in LLC interest (592 ) (20 )
Unremitted foreign earnings — (785 )
ASC 740-10 liability (233 ) (230 )
Total deferred tax liabilities (4,486 ) (6,356 )
Valuation allowance (11,561 ) (12,030 )
Net deferred tax assets $ 69 $ 51 As of December 31, 2017, the Company has federal and state income tax net operating loss (“NOL”) carryforwards of $19.1 million and $14.7 million, respectively. The federal and state NOLs will expire at various dates from 2033 to 2037. Uncertain tax positions The following table summarizes the activity related to the Company’s uncertain tax positions (in thousands):
Year ended December 31,
2017 2016
Balance, beginning of year $ 674 $ —
Increase related to prior period positions — 492
Increase related to current year positions 203 182
Decrease related to prior period positions (192 ) —
Balance, end of year 685 674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4 through 2016. The IRS started an examination into tax year 2015 and so far has not proposed any changes. The Company will continue to monitor the impact this examination has on its financials. The Company’s state and local tax filings remain subject to examination for tax years 2014 through 2016. The Company’s foreign income tax returns prior to fiscal year 2015 are closed and management continually evaluates expiring statutes of limitations, audits, proposed settlements, changes in tax law and new authoritative rulings. 2017 Tax Act In December 2017, the President signed The Tax Cuts and Jobs Act (the “TCJA”), which includes a broad range of provisions. Changes in tax law are accounted for in the period of enactment, and as a result, the 2017 consolidated financial statements reflect the immediate tax effect of the TCJA. The TCJA contains several key provisions including:
· A one-time tax on the mandatory deemed repatriation of post-1986 untaxed foreign earnings and profits (“E&amp;P”);
· A reduction in the corporate tax rate from 35% to 21% for tax years beginning after December 31, 2017;
· The introduction of a new U.S. tax on certain off-shore earnings referred to as Global Intangible Low-Taxed Income (“GILTI”) at an effective tax rate of 10.5% for tax years beginning after December 31, 2017 (increasing to 13.125% for tax years beginning after December 31, 2025) partially offset by foreign tax credits; and
· Introduction of a territorial tax system beginning in 2018 by providing for a 100% dividend received deduction on certain qualified dividends from foreign subsidiaries. Pursuant to the TCJA, the Company recorded the following adjustments to income tax expense during the fourth quarter of 2017:
· A one-time deemed repatriation of foreign earnings &amp; profits amounted to $1.9 million. No tax liability was recorded due to the available net operating loss carryforwards. This resulted in a reduction of deferred tax assets and a corresponding reduction in valuation allowance of $0.8 million; and
· A reduction of net deferred tax assets and a corresponding reduction of the valuation allowance of $2.9 million, primarily for the re-measurement of our deferred tax assets at the newly enacted tax rate of 21%. The TCJA imposes a one-time mandatory transition tax on accumulated foreign earnings and eliminates U.S. taxes on foreign subsidiary distributions. As a result, earnings in foreign jurisdictions are available for distribution to the U.S. without incremental U.S. taxes. To the extent the Company repatriates these earnings, it estimates that it will not incur significant additional taxes related to such amounts, however the estimates are provisional and subject to further analysis. Due to the complexities involved in accounting for the enactment of the TCJA, SEC Staff Accounting Bulletin 118 allows companies to record provisional estimates of the impacts of the TCJA during a measurement period of up to one year from the enactment date. In order to estimate the impact of the one-time transition tax on accumulated foreign earnings, the Company used the retained earnings of its foreign subsidiaries as a proxy to calculate E&amp;P for the 2017 tax provision. While retained earnings and E&amp;P are two separate and distinct calculations, the Company believes that retained earnings can initially be used as a relatively accurate proxy for E&amp;P. The Company believes that typical E&amp;P adjustments for items such as depreciation, certain reserves and tax exempt income and other permanent nondeductible expenses for E&amp;P are either immaterial or nonexistent. Therefore, in the absence of a formal E&amp;P analysis, retained earnings was considered to be a reasonable estimate. As of December 31, 2017, the net retained earnings of the Company’s foreign subsidiaries was $1.9 million. The company will conduct a comprehensive E&amp;P analysis prior to the filing of its 2017 tax return. Only after the completion of the E&amp;P study will the Company be able to determine with certainty the tax impact of the deemed repatriation provision of the TCJA. Any adjustment resulting from the E&amp;P analysis will be included as a tax adjustment to continuing operations in 2018.</t>
  </si>
  <si>
    <t>Derivative Income</t>
  </si>
  <si>
    <t>Derivative Instruments and Hedging Activities Disclosure [Abstract]</t>
  </si>
  <si>
    <t>Note 11 – Derivative Income In 2013, in connection with a merger transaction, the Company issued warrants to purchase 5.8 million shares of common stock at an exercise price of $5.00 per share. These warrants expired on February 27, 2016, at which time the Company recorded derivative income related to unexercised warrants of $0.1 million.</t>
  </si>
  <si>
    <t>Commitments and Contingencies</t>
  </si>
  <si>
    <t>Commitments and Contingencies Disclosure [Abstract]</t>
  </si>
  <si>
    <t>Note 12 - Commitments and Contingencies Operating leases The Company leases office space, restaurant space and certain equipment under operating leases having terms that expire at various dates through 2036. The restaurant leases have renewal clauses of 1 to 5 years at the Company’s option. Some of the Company’s leases also have provisions for contingent rent based upon a percentage of gross sales, as defined in the leases. Rent expense for 2017 and 2016 (inclusive of contingent rent of $1.2 million and $0.8 million, respectively) was $9.5 million and $9.0 million in 2017 and 2016, respectively. As of December 31, 2017, future minimum rental payments under operating leases were as follows (in thousands):
Year ending December 31, Payments
2018 $ 7,535
2019 7,613
2020 7,854
2021 7,377
2022 7,021
Thereafter 82,662
Total $ 120,062 The Company subleases a portion of its office space to a related party on leases where it does not need the entire space for its operations (see Note 9). As of December 31, 2017, minimum sublease rentals to be received in the future under non-cancelable subleases were $2.3 million. The Company’s sublease income, which is recorded as an offset to rent expense, was $0.7 million for each of 2017 and 2016. In 2017, the Company determined that it would not open venues in Austin and Dallas, Texas. For the year ended December 31, 2017, the Company has accrued for approximately $1.5 million of future lease payments, net of expected sublease income. These charges are included in lease termination expenses and asset write-offs on the consolidated statements of operations and comprehensive loss. These charges are not specifically allocated to our reportable segments.</t>
  </si>
  <si>
    <t>Retirement Plan</t>
  </si>
  <si>
    <t>Retirement Benefits [Abstract]</t>
  </si>
  <si>
    <t>Note 13 - Retirement Plan The Company sponsors a qualified defined contribution retirement plan (the “401(k) Plan”) covering all eligible employees, as defined in the 401(k) Plan. The 401(k) Plan allows participating employees to defer the receipt of a portion of their compensation, on a pre-tax basis, and contribute such amount to one or more investment options. Employer contributions to the plan are at the discretion of the Company. The Company did not accrue or make any employer contributions in 2017 and 2016.</t>
  </si>
  <si>
    <t>Outstanding Warrants</t>
  </si>
  <si>
    <t>Warrants and Rights Note Disclosure [Abstract]</t>
  </si>
  <si>
    <t>Note 14 - Outstanding Warrants On June 27, 2016, the Company entered into the Ontario Note (See Note 7). In consideration of the loan amount, the Ontario Noteholder received a warrant to purchase 100,000 shares of the Company’s common stock at an exercise price of $2.61 (the “Ontario Warrant”). Using the Black-Scholes option pricing model, the fair value of the Ontario Warrant was determined to be $0.1 million. The Ontario Warrant is exercisable at any time through June 27, 2026, in whole or in part. As of December 31, 2017, there are 100,000 shares still available for purchase under the Ontario Warrant. On August 11, 2016, the Company entered into the Anson August Note (See Note 7). In consideration of the loan amount, Anson received a warrant to purchase 300,000 shares of the Company’s common stock at an exercise price of $2.61 (the “Anson August Warrant”). Using the Black-Scholes option pricing model, the fair value of the Anson August Warrant was determined to be $0.4 million. The Anson August Warrant is exercisable at any time through August 11, 2026, in whole or in part. As of December 31, 2017, there are 300,000 shares still available for purchase under the Anson August Warrant. On October 24, 2016, the Company entered into the Anson October Note (See Note 7). In consideration of the loan amount, Anson received a warrant to purchase 340,000 shares of the Company’s common stock at an exercise price of $2.39 per share (the “Anson October Warrant”). Using the Black-Scholes option price model, the fair value of the Anson October Warrant was determined to be $0.4 million. The Anson October Warrant is exercisable at any time through October 24, 2026, in whole or in part. The Anson October Warrant contains limitations that prevent Anson from acquiring shares of the Company’s common stock upon exercise of the Anson October Warrant that would result in the number of shares beneficially owned by Anson and to exceed 9.99% of the total number of shares of the Company’s common stock then issued and outstanding. As of December 31, 2017, there are 340,000 shares still available for purchase under the Anson October Warrant. On November 15, 2017, the Company entered into a Securities Purchase Agreement (See Note 17) with certain investors pursuant to which such investors were issued warrants to purchase an aggregate of 875,000 shares of the Company’s common stock at an exercise price of $1.63 per share (the “SPA Warrants”). Each SPA Warrant is exercisable commencing on the sixth month anniversary of the date of issuance and will expire on the fifth anniversary of the date that it became exercisable. As of December 31, 2017, there are 875,000 shares still available for purchase under the SPA Warrants. Using the Black-Scholes option price model, the fair value of the SPA Warrants was determined to be $0.4 million. The fair values of warrants issued during 2017 and 2016 were estimated on the date of issuance using the Black-Scholes option pricing model with the following assumptions by year:
December 31, December 31,
2017 2016
Expected life (in years) 5 years 10 years
Risk-free interest rate 2.04% 1.00% - 1.77%
Volatility 38.1% 37.0%
Dividend yield 0% 0%</t>
  </si>
  <si>
    <t>Discontinued Operations</t>
  </si>
  <si>
    <t>Discontinued Operations and Disposal Groups [Abstract]</t>
  </si>
  <si>
    <t>Note 15 - Discontinued Operations Prior to 2015, the Company decided to cease operations for six of its locations. The following table shows the components of assets and liabilities that are related to discontinued operations in the Company's consolidated balance sheets as of December 31, 2017 and 2016 (in thousands):
As of December 31,
2017 2016
Other current assets $ 108 $ 108
Security deposits — 85
Accounts payable and accrued liabilities (48 ) (530 )
Net assets (liabilities) $ 60 $ (337 ) The Company’s discontinued operations did not provide revenue to the Company for each of the years ended December 31, 2017 and 2016. The Company’s owns 100% of its discontinued operations.</t>
  </si>
  <si>
    <t>Litigation</t>
  </si>
  <si>
    <t>Note 16 - 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 In November 2015, certain employees filed a class action lawsuit against two of the Company's subsidiaries and Bagatelle LA, an equity investee of the Company, which has since ceased operations, (collectively, the “LA Defendants”) alleging that the LA Defendants neglected to conform to California state and local rest and meal period requirements as well as other employment-related allegations. In April 2017, the LA Defendants agreed with the plaintiffs to propose court approval of a class action settlement to avoid the uncertainty and risk associated with continued litigation, which agreement was preliminarily approved by the court. Accordingly, based on the probability of this matter reaching final approval, in the second quarter of 2017, the Company recorded $0.2 million of its share in these costs as settlements on the consolidated statement of operations and comprehensive loss. In addition, through Bagatelle Investors, the Company recognized its equity in Bagatelle LA's share of the settlement costs. Final judgment by the court of this settlement agreement was entered on September 26, 2017 and the settlement payment of $0.2 million was made by the Company in October 2017. In May 2016, certain employees filed a class action lawsuit against two of the Company's subsidiaries and Bagatelle NY, an equity investee of the Company, (collectively, the “NY Defendants”), alleging that the NY Defendants improperly took tip credits due to those employees, as well certain other employment-related allegations. In May 2017, to avoid the uncertainty, risks and cost associated with continued litigation, the NY Defendants reached a settlement agreement with the plaintiffs. Such settlement agreement was preliminarily approved by the court. Accordingly, based on the probability of this matter reaching final approval, in the second quarter of 2017, the Company recorded $0.5 million of its share in these costs as settlements on the consolidated statement of operations and comprehensive loss. In addition, through Bagatelle Investors, the Company recognized its equity in Bagatelle NY’s share of the settlement costs (approximately $0.3 million). Final judgment by the court of this settlement agreement was entered on November 26, 2017. The first installment payment of $0.3 million was paid on December 14, 2017, with the second and final payment of $0.2 million paid on March 1, 2018. In September 2017, the Company recorded a $0.5 million charge related to an arrangement with a management agreement partner to resolve a dispute. This charge was recorded as a component of settlements on the consolidated statement of operations and comprehensive loss.</t>
  </si>
  <si>
    <t>Stockholders' Equity</t>
  </si>
  <si>
    <t>Equity [Abstract]</t>
  </si>
  <si>
    <t>Note 17 - Stockholders’ Equity Common Stock The Company is authorized by its amended and restated certificate of corporation to issue up to 75.0 million shares of common stock, par value $0.0001 per share. As of December 31, 2017 and 2016, there are 27.2 million and 25.1 million shares outstanding, respectively. The Company issued warrants to purchase 5.8 million shares of common stock at an exercise price of $5.00 per share in connection with the Company’s initial public offering. These warrants expired on February 27, 2016. As a result of the expiration of these warrants, an aggregate of 1.4 million shares of common stock were forfeited and such shares were canceled. On January 19, 2016, the Company commenced a rights offering (the “Rights Offering”) of non-transferable subscription rights to holders of record of its common stock as of January 15, 2016 to purchase up to 1,454,545 shares of common stock. The Company granted holders of its common stock non-transferable subscription rights to purchase one share of common stock at a subscription price of $2.75 per share. Each holder received one subscription right for each 17.16861 shares of common stock owned on January 15, 2016. Each subscription right entitled its holder to purchase one share of common stock at the subscription price. The Rights Offering which closed on February 9, 2016, generated approximately $4.0 million in gross proceeds before deducting offering expenses. The Company issued a total of 1,454,545 shares of common stock at $2.75 per share. Net proceeds from the Rights Offering of $3.8 million were used by the Company to primarily fund the planned development of future STK restaurants. On November 15, 2017, the Company entered into a Securities Purchase Agreement (the “Securities Purchase Agreement”) with certain investors named therein, pursuant to which the Company agreed to issue and sell, in a registered direct offering by the Company, an aggregate of 1.75 million shares of its common stock, at an offering price of $1.50 per share, for gross proceeds of approximately $2.6 million before deducting offering expenses. In a concurrent private placement, the Company agreed to issue warrants to the investors who participated in such transaction (See Note 14). The issuance of a dividend is dependent on a variety of factors, including but not limited to, available cash and the overall financial condition of the Company. The issuance of a dividend is also subject to legal restrictions and the terms of our credit agreements with BankUnited. Preferred Stock Under the terms of the Company’s amended and restated certificate of incorporation, the Company’s Board authorized the issuance of 10.0 million shares of preferred stock, par value $0.0001 per share. Preferred shareholders may have superior rights to common shareholders in terms of liquidation and dividend preference, voting and other rights. As of December 31, 2017 and 2016, there are no outstanding shares of preferred stock.</t>
  </si>
  <si>
    <t>Stock-based Compensation</t>
  </si>
  <si>
    <t>Disclosure of Compensation Related Costs, Share-based Payments [Abstract]</t>
  </si>
  <si>
    <t xml:space="preserve">Note 18 - Stock-based Compensation In October 2013, the Board approved the 2013 Employee, Director and Consultant Equity Incentive Plan (the “2013 Equity Plan”). The 2013 Equity Plan provides for the granting of stock options, warrants, restricted stock or other stock-based awards to directors, officers, key employees and other key individuals performing services for the Company. All awards are required to be approved by the Board or a committee of the Board to be established for such purpose. The 2013 Equity Plan will terminate automatically in October 2023, unless terminated by the Board at an earlier date. The Board has the authority to amend, modify or terminate the 2013 Equity Plan, subject to any required approval by the Company’s stockholders under applicable law or upon advice of counsel. No such action may affect any options previously granted under the 2013 Equity Plan without the consent of the holders. The 2013 Equity Plan provides for the issuance of up to 4,773,992 shares of common stock. Options are generally granted with an exercise price equal to fair market value on the date of grant and have a contractual life of ten years. Vesting can either be based on the passage of time or on the achievement of performance goals. As of December 31, 2017, there were 473,041 shares remaining available for issuance under the 2013 Equity Plan. Stock Based Compensation Cost Stock-based compensation cost for 2017 and 2016 was $1.1 million and $0.8 million, respectively, and is included in general and administrative expenses in the consolidated statement of operations and comprehensive loss. Included in stock-based compensation cost is $0.2 million of unrestricted stock granted to directors for each of the years ended December 31, 2017 and 2016. Such grants were awarded consistent with the Board’s compensation practices. The fair value of options granted during 2017 and 2016 was estimated on the date of grant using the Black-Scholes option pricing model with the following assumptions by grant year:
December 31, December 31,
2017 2016
Expected life (in years) 6.5 years 6.5 years
Risk-free interest rate 1.86% – 2.00% 1.13% - 1.24%
Volatility 37% 37%
Dividend yield 0% 0% The weighted-average fair value of stock options issued was $0.77 and $1.19 for 2017 and 2016, respectively. Stock Option Activity Changes in outstanding stock options for 2017 were as follows:
Shares Weighted Weighted Intrinsic
Outstanding at December 31, 2016 1,857,012 4.28
2017 Grants 1,260,000 1.96
Exercised — —
Cancelled, expired or forfeited (801,977 ) 3.14
Outstanding at December 31, 2017 2,315,035 3.41
7.25 $ 497,700
Exercisable at December 31, 2017 890,384 4.84
4.67 — A summary of the status of the Company’s non-vested stock options as of December 31, 2017 and changes during the year then ended, is presented below:
Shares Weighted
Non-vested shares at December 31, 2016 1,180,030 $ 1.56
Granted 1,260,000 0.79
Vested (245,402 ) 1.76
Forfeited (769,977 ) 1.28
Non-vested shares at December 31, 2017 1,424,651 $ 0.99 The fair value of options that vested during 2017 was $0.4 million and $1.5 million. During 2017, the Company granted no options that vest upon the achievement of certain milestones. As of December 31, 2017, there are 579,402 milestone-based options outstanding. These options vest based on the achievement of Company and individual objectives as set by the Board. As of December 31, 2017, there is approximately $1.4 million of total unrecognized compensation cost related to non-vested awards, which will be recognized over a weighted-average period of 3.1 years. Restricted Stock Award Activity The Company issues restricted stock awards under the 2013 Equity Plan. The fair value of these awards is determined based upon the closing fair market value of the Company’s common stock on the grant date. A summary of the status of restricted stock awards and changes during the year ended December 31, 2017 are presented below:
Shares Weighted Average
Non-vested at December 31, 2016 716,250 $ 2.73
Granted 710,000 1.83
Vested (181,750 ) 2.01
Cancelled, expired or forfeited (259,500 ) 2.56
Non-vested at December 31, 2017 985,000 $ 2.26 During 2017, the Company granted 375,000 restricted shares of stock to employees and officers of the Company. These shares vest based on the achievement of certain EBITDA and stock price thresholds. As of December 31, 2017, 100,000 shares vested and 75,000 shares were forfeited. As of December 31, 2017, 200,000 restricted shares subject to performance-based milestones were still outstanding. </t>
  </si>
  <si>
    <t>Segment Reporting</t>
  </si>
  <si>
    <t>Segment Reporting [Abstract]</t>
  </si>
  <si>
    <t xml:space="preserve">Note 19 - Segment Reporting The Company’s Chief Executive Officer (“CEO”), who began serving as the Company’s CEO on October 30, 2017 and has been deemed the Company’s Chief Operating Decision Maker, manages the business and allocates resources via a combination of restaurant sales reports and segment profit information (which is defined as revenue less operating expenses) related to the Company’s three sources of revenue, which are presented in their entirety within the consolidated statements of operations and comprehensive loss. We have revised our segments to align with how our CEO manages the business. Prior period segments have been restated to conform to the current year’s presentation (in thousands):
Years ended December 31,
2017 2016
Revenues:
Owned restaurants $ 58,654 $ 54,068
Owned food, beverage and other operations 10,227 9,880
Managed and licensed operations 10,779 8,466
$ 79,660 $ 72,414
Segment Profits:
Owned restaurants $ 6,034 $ 5,745
Owned food, beverage and other operations 827 1,075
Managed and licensed operations 10,779 8,466
Total segment profit 17,640 15,286
General and administrative 11,893 11,172
Depreciation and amortization 3,051 2,647
Interest expense, net of interest income 1,167 464
Equity in income of investee companies (168 ) (674 )
Other, net 5,522 7,670
Loss from continuing operations before provision for income taxes $ (3,825 ) $ (5,993 )
Years ended December 31,
2017 2016
Total assets:
Owned restaurants $ 40,570 $ 40,600
Owned food, beverage and other operations*
7,385 7,048
Managed and licensed operations
5,060 4,496
Total $ 53,015 $ 52,144
* Includes corporate assets
Capital asset additions:
Owned restaurants $ 3,955 $
11,151
Owned food, beverage and other operations** 655
450
Managed and licensed operations — —
Total $
4,610 $ 11,601
** Includes corporate capital asset additions </t>
  </si>
  <si>
    <t>Geographic Information</t>
  </si>
  <si>
    <t xml:space="preserve">Note 20 - Geographic Information The following table contains certain financial information by geographic location for the years ended December 31, 2017 and 2016 (in thousands):
Years ended December 31,
2017 2016
Revenues
United States:
Owned restaurants $ 58,654 $ 54,068
Owned food, beverage and other operations 10,227 9,880
Managed and licensed operations
5,723 3,755
Total United States revenues $ 74,604 $ 67,703
Foreign:
Owned restaurants $ — $ —
Owned food, beverage and other operations — —
Managed and licensed operations
5,056 4,711
Total foreign revenues $
5,056 $ 4,711
Total revenues $ 79,660 $ 72,414
Years ended December 31,
2017 2016
Long-lived Assets
United States:
Owned restaurants $
37,907 $
37,723
Owned food, beverage and other operations
5,088
4,477
Managed and licensed operations
109
329
Total United States long-lived assets $ 43,104 $ 42,529
Foreign:
Owned restaurants $ — $ —
Owned food, beverage and other operations — —
Managed and licensed operations 148 269
Total foreign long-lived assets $ 148 $ 269
Total long-lived assets $ 43,252 $
42,798 </t>
  </si>
  <si>
    <t>Liquidity</t>
  </si>
  <si>
    <t>Organization, Consolidation and Presentation of Financial Statements [Abstract]</t>
  </si>
  <si>
    <t>Note 21 - Liquidity During the year ended December 31, 2017, the Company incurred a net loss of $4.0 million and had a working capital deficit of $7.2 million. As of December 31, 2017, the Company's accumulated deficit was $32.0 million. Further, as of December 31, 2017, the Company's cash and cash equivalents was $1.5 million. The Company expects to finance its operations for at least the next twelve months following the issuance of its consolidated financial statements, including the costs of opening currently planned restaurants, through cash provided by operations, construction allowances provided by landlords of certain locations. Other sources of liquidity could include additional potential issuances of debt or equity securities in public or private financings, or warrant or option exercises. While the Company continues to seek capital through a number of means, there can be no assurance that additional financing will be available to it on acceptable terms, if at all. If the Company is unable to access necessary capital to meet its liquidity needs, the Company may have to delay or discontinue the expansion of its business or raise funds on terms that it may consider unfavorable.</t>
  </si>
  <si>
    <t>Subsequent Events</t>
  </si>
  <si>
    <t>Subsequent Events [Abstract]</t>
  </si>
  <si>
    <t>Note 22 - Subsequent Events On March 19, 2018, the Company entered into an agreement to sell its 10% effective ownership interest in One 29 Park for $0.6 million, subject to the acquiring party receiving consent from their lender and other customary closing conditions.</t>
  </si>
  <si>
    <t>Summary of Significant Accounting Policies (Policies)</t>
  </si>
  <si>
    <t>Basis of Presentation and Principles of Consolidation</t>
  </si>
  <si>
    <t>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the Company possesses a variable interest include its equity method investe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Certain reclassifications have been made to conform prior period information to the current presentation. The reclassifications did not have a material effect on our consolidated financial position, results of operations or cash flows.</t>
  </si>
  <si>
    <t>Use of Estimates</t>
  </si>
  <si>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si>
  <si>
    <t>Fair Value Measurements</t>
  </si>
  <si>
    <t>Fair Value Measurements Fair value is defined as the price that would be received to sell an asset or paid to transfer a liability in an orderly transaction between market participants at the measurement date. GAAP requires fair value measurement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si>
  <si>
    <t>Cash and Cash Equivalents</t>
  </si>
  <si>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7 and 2016.</t>
  </si>
  <si>
    <t>Accounts Receivable</t>
  </si>
  <si>
    <t>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7 and 2016.</t>
  </si>
  <si>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7 and 2016.</t>
  </si>
  <si>
    <t>Property and Equipment</t>
  </si>
  <si>
    <t>Property and Equipment Property and equipment (including leasehold improvements) are stated at cost. Depreciation is provided using the straight-line method over the estimated useful lives of the assets. Leasehold improvements are amortized using the straight-line method over the shorter of their useful lives or the non-cancelable lease term. In circumstances where failure to exercise a renewal option would result in the Company incurring an economic penalty, those option periods are included when determining the depreciation period. In either case, the Company’s policy requires consistency when calculating the depreciation period, in classifying the lease and in computing straight-line rent expense. Costs incurred to repair and maintain the Company’s operations and equipment are expensed as incurred. The estimated useful lives used for financial statement purposes are: Computer and equipment 5-7 years Furniture and fixtures 5-7 years Restaurant smallwares are capitalized during the initial year of operation of a particular restaurant. All restaurant supplies purchased subsequent to the first year are expensed as incurred.</t>
  </si>
  <si>
    <t>Impairment of Long-Lived Assets</t>
  </si>
  <si>
    <t xml:space="preserve">Impairment of Long-Lived Assets Long-lived assets are reviewed for impairment whenever events or changes in circumstances indicate that the carrying values of long-lived assets may not be recoverable. The impairment evaluation is generally performed at the individual venue asset group level. Recoverability of restaurant assets is measured by a comparison of the carrying amount of an individual venue’s assets to the estimated identifiable undiscounted future cash flows expected to be generated by those restaurant assets. If the carrying amount of an individual venue’s long-lived assets exceeds its estimated identifiable undiscounted future cash flows, an impairment charge is recognized as the amount by which the carrying amount of the assets exceeds its fair value. Fair value is determined by discounting a venue’s identifiable future cash flows. </t>
  </si>
  <si>
    <t>Debt Issuance Costs</t>
  </si>
  <si>
    <t xml:space="preserve">Debt Issuance Costs Debt issuance costs incurred in connection with the issuance of long-term debt are capitalized </t>
  </si>
  <si>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 forwards. If the Company determines that a deferred tax asset could be realized in a greater or lesser amount than recorded, the asset’s recorded amount is adjusted and the consolidated statement of operations is either credited or charged, respectively,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In 2016, the Company established a valuation allowance of $12.0 million on its deferred tax assets as a result of accumulated losses (excluding derivative income) incurred for the three-year period ended December 31, 2016 and the Company’s belief that it was more likely than not that the net deferred tax assets in the United States may not fully be realized in the future. As of December 31, 2017, the Company had a valuation allowance of approximately $11.6 million established against its deferred tax asset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for income taxes in the consolidated statements of operations and comprehensive loss.</t>
  </si>
  <si>
    <t>Revenue Recognition</t>
  </si>
  <si>
    <t>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Revenue for management services are recognized when services are performed and fees are earned. The Company’s management agreements typically call for a management fee based on a percentage of revenue, a monthly marketing fee based on a percentage of revenues and an incentive fee based on a managed venue’s net profits. Initial fees collected from a licensed operator to establish a new location are recognized as income over the life of the related license agreement. In cases where initial license fees are tied to specific performance obligations for which the Company is obligated to perform, such as preopening training and opening dates, the Company will record the revenue at the time the obligation is met. Royalties are recognized as revenue in the period the managed or licensed location’s revenues are earned. Royalties from the licensee are based on a percentage of the licensed restaurant’s revenue.</t>
  </si>
  <si>
    <t>Gift Certificates</t>
  </si>
  <si>
    <t>Gift Certificates Proceeds from the sale of gift certificates are recorded as deferred revenue and recognized as revenue when redeemed by the holder. There are no expiration dates on the Company’s gift certificates and the Company does not charge any service fees that would result in a decrease to a customer’s available balance. Although the Company will continue to honor all gift certificates presented for payment, it may determine the likelihood of redemption to be remote for certain gift certificates due to, among other things, long periods of inactivity. In these circumstances, to the extent the Company determines there is no requirement for remitting balances to government agencies under unclaimed property laws, outstanding gift certificate balances may then be recognized as breakage in the consolidated statements of operations and comprehensive loss as a component of owned unit net revenues. The Company recorded no revenue from gift card breakage for the years ended December 31, 2017 and 2016.</t>
  </si>
  <si>
    <t>Pre-opening Costs</t>
  </si>
  <si>
    <t>Pre-opening Costs Pre-opening costs for Company owned restaurants are expensed as incurred prior to a restaurant opening for business. The Company recorded pre-opening costs of $3.4 million in 2017, of which $1.8 million was recorded as lease termination expenses and asset write-offs on the consolidated statement of operations and comprehensive loss. Pre-opening costs for 2016 were $6.0 million.</t>
  </si>
  <si>
    <t>Advertising Costs</t>
  </si>
  <si>
    <t>Advertising Costs The Company expenses the cost of advertising and promotions as incurred. Advertising expense amounted to $3.6 million and $3.2 million in 2017 and 2016, respectively.</t>
  </si>
  <si>
    <t>Leases and Deferred Rent</t>
  </si>
  <si>
    <t>Leases and Deferred Rent The Company leases all of its restaurant properties under operating leases. The Company also leases equipment under operating leases. For a lease that contains rent escalations, the Company records the total rent payable during the lease term on a straight-line basis over the expected term of the lease and records the difference between rent paid and the straight-line rent expense as deferred rent payable. Rent expense is recognized when the Company obtains control of the leased property. The expected term of the lease includes optional renewal periods that are reasonably assured to be exercised and where failure to exercise such renewal options would result in an economic penalty to the Company. Incentive payments received from landlords are recorded as an increase to deferred rent payable and are amortized on a straight-line basis over the lease term as a reduction of rent. As of December 31, 2017 and 2016, the Company had $17.0 million and $16.2 million, respectively, of deferred rent payable, net of landlord incentives.</t>
  </si>
  <si>
    <t>Stock-Based Compensation</t>
  </si>
  <si>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which incorporates ranges of assumptions for inputs.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rate interest rate is based on the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 based awards, the Company will recognize compensation costs over the requisite service period when conditions for achievement become probable. The Company also estimates forfeitures at the time of grant and revises those estimates in subsequent periods if actual forfeitures differ or are expected to differ. These estimates, which are currently at 10%, are based on historical forfeiture behavior exhibited by employees of the Company.</t>
  </si>
  <si>
    <t>Net Income (Loss) Per Common Share</t>
  </si>
  <si>
    <t>Net Income (Loss) per Common Share Basic net income per common share is computed using the weighted average number of common shares outstanding during the applicable period. Diluted net income per common share is computed using the weighted average number of common shares outstanding during the period, plus the dilutive effect of potential common stock. Potential common stock consists of shares issuable pursuant to stock options and warrants. At December 31, 2017 and 2016, respectively, all equivalent shares underlying options and warrants were excluded from the calculation of diluted loss per share as the Company was in a net loss position. Net income (loss) per share accounts for continuing operations and discontinued operations are computed independently. As a result, the sum of per share amount may not equal the total.</t>
  </si>
  <si>
    <t>Concentrations of Credit Risk</t>
  </si>
  <si>
    <t>Concentrations of Credit Risk The Company maintains cash and cash equivalent balances with financial institutions that, at times, may exceed federally insured limits. As of December 31, 2017, the Company has $1.6 million of cash deposited that is in excess of federally insured limits. The Company has not experienced any losses related to these balances and management believes its credit risk to be minimal. The Company’s accounts receivable balance includes credit card receivables. Management believes that concentrations of credit risk with respect to these credit card receivables are limited. Credit card receivables are anticipated to be collected within three business days of the transaction.</t>
  </si>
  <si>
    <t>Segment Reporting The Company operates in three segments: owned restaurants, owned food, beverage and other operations and managed and licensed operations. These reportable segments are supported by the Company’s corporate unit. The Company’s owned restaurant segment consists of leased restaurant locations that compete in the full service dining industry and have similar investment criteria and economic and operating characteristics. The Company’s owned food, beverage and other operations segment includes entities where the Company leases a restaurant and provides additional ancillary food and beverage services, such as managing pool bars and providing full hospitality services for a hotel. The Company’s managed and licensed operations segment consists of management agreements in which the Company operates the food and beverage services in hotels or casinos and could include an STK, which the Company refers to as managed units. Revenues within the managed and licensed operations segment are generated from management fees based on the net revenue at each location, incentive fees based on profitability at each location and license fees. Information regarding the revenues and costs for each business segment has been reported in Note 19 for the years ended December 31, 2017 and 2016.</t>
  </si>
  <si>
    <t>Foreign Currency Translation</t>
  </si>
  <si>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12,000) and $(1.1) million during the years ended December 31, 2017 and 2016, respectively.</t>
  </si>
  <si>
    <t>Comprehensive Income (Loss)</t>
  </si>
  <si>
    <t>Comprehensive Income (Loss) Comprehensive income (loss) consists of two components: net income (loss) and other comprehensive income (loss). The Company’s other comprehensive income (loss) is comprised of foreign currency translation adjustments. All of the Company’s foreign currency translation adjustments relate to wholly-owned subsidiaries of the Company.</t>
  </si>
  <si>
    <t>Recent Accounting Pronouncements</t>
  </si>
  <si>
    <t>Recent Accounting Pronouncements In May 2014, the Financial Accounting Standards Board (“FASB”) issued Accounting Standards Update (“ASU”) No. 2014-09, “Revenue from Contracts with Customers (Topic 606)” (“ASU 2014-09”) and has subsequently issued a number of clarifying amendments to ASU 2014-09. The new standard, as amended, provides a single comprehensive model to be used in the accounting for revenue arising from contracts with customers and supersedes current revenue recognition guidance, including industry-specific guidance.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s about the nature, amount, timing and uncertainty of revenues and cash flows from customer contracts, including significant judgments, changes in judgments and identification of assets recognized from costs incurred to obtain or fulfill a contract. ASU 2014-09 is effective for annual and interim periods beginning after December 15, 2017 and provides for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plans to adopt the requirements of ASU 2014-09 using the modified retrospective method. To prepare for the adoption of ASU 2014-09, the Company has:
· Identified its key revenue streams;
· Identified key factors from the five step process to recognize revenue as prescribed by ASU 2014-09 that may be applicable to each key revenue stream;
· Reviewed contracts within each key revenue stream to identify differences in the timing of recognizing revenues between current GAAP and ASU 2014-09; and
· Evaluated the Company’s historical accounting policies and practices to the requirements of ASU 2014-09. The Company believes that the primary areas affected by ASU 2014-09 are revenues associated with licensing agreements and gift cards which in the aggregate accounted for less than 2% of total revenues in 2017. The Company concluded that the adoption of ASU 2014-09 will not have a material effect on its consolidated financial statements. In February 2016, the FASB issued ASU No. 2016-02, “Leases (Topic 842)” (“ASU 2016-02”). ASU 2016-02 requires a lessee to recognize on the balance sheet a liability to make lease payments and a corresponding right-of-use asset. ASU 2016-02 also requires certain disclosures about the amount, timing and uncertainty of cash flows arising from leases. ASU 2016-02 is effective for annual and interim periods beginning after December 15, 2018. Early adoption is permitted. The Company’s restaurants operate under lease agreements that provide for material future lease payments. These leases comprise the majority of the Company’s material lease agreements. The Company is currently evaluating the effect of this standard, but expects the adoption of ASU 2016-02 will have a material effect on its consolidated financial statements by increasing both total assets and total liabilitie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annual and interim periods beginning after December 15, 2017. The Company does not expect the adoption of ASU 2016-15 to have a material impact on its consolidated financial statements. In May 2017, the FASB issued ASU No. 2017-09, “Compensation – Stock Compensation (Topic 718): Scope of Modification Accounting” (“ASU 2017-09”). ASU 2017-09 provides clarity and reduces complexity when an entity has changes to the terms or conditions of a share-based payment award, and when an entity should apply modification accounting. The amendments in ASU 2017-09 are effective for annual and interim periods beginning after December 15, 2017. The Company is currently evaluating the effect of ASU 2017-09 on its consolidated financial statements, but does not expect it to have a material impact.</t>
  </si>
  <si>
    <t>Summary of Significant Accounting Policies (Tables)</t>
  </si>
  <si>
    <t>Schedule of estimated useful lives for financial statement</t>
  </si>
  <si>
    <t>Computer and equipment 5-7 years
Furniture and fixtures 5-7 years</t>
  </si>
  <si>
    <t>Inventory (Tables)</t>
  </si>
  <si>
    <t>Schedule of Inventory</t>
  </si>
  <si>
    <t xml:space="preserve"> At December 31, 2017 2016 Food $ 246 $ 209 Beverages 1,156 1,100 Total $ 1,402 $ 1,309 </t>
  </si>
  <si>
    <t>Other Current Assets (Tables)</t>
  </si>
  <si>
    <t>Schedule of other current assets</t>
  </si>
  <si>
    <t xml:space="preserve">At December 31,
2017 2016
Prepaid taxes $ 255 $ 212
Landlord receivable 258 679
Prepaid expenses 421 538
Other 365 314
Total $ 1,299 $ 1,743 </t>
  </si>
  <si>
    <t>Property and Equipment, net (Tables)</t>
  </si>
  <si>
    <t>Schedule of property and equipment, net</t>
  </si>
  <si>
    <t xml:space="preserve">At December 31,
2017 2016
Furniture, fixtures and equipment $ 10,073 $ 9,530
Leasehold improvements 41,261 36,136
Less: accumulated depreciation and amortization (18,832 ) (15,809 )
32,502 29,857
Construction in progress 3,828 5,605
Restaurant supplies 1,481 1,353
Totals $ 37,811 $ 36,815 </t>
  </si>
  <si>
    <t>Accrued Expenses (Tables)</t>
  </si>
  <si>
    <t>Schedule of accrued expenses</t>
  </si>
  <si>
    <t xml:space="preserve">At December 31,
2017 2016
VAT and Sales taxes $
739 $ 1,386
Payroll and related 847 731
Income taxes
610 144
Due to hotels 1,168 1,327
Rent 1,471 321
Legal, professional and other services 1,007 704
Insurance 103 150
Other 1,042 786
Totals $ 6,987 $ 5,549 </t>
  </si>
  <si>
    <t>Long Term Debt (Tables)</t>
  </si>
  <si>
    <t>Schedule of Long Term Debt</t>
  </si>
  <si>
    <t xml:space="preserve"> At December 31, 2017 2016 Term Loan Agreements $ 6,657 $ 9,485 Promissory Notes 6,250 6,250 Equipment Financing Agreements 1,094 1,421 Business Loan and Security Agreement 62 — 14,063 17,156 Less: Current portion of Long Term Debt (3,241 ) (3,154 ) Less: Discounts on warrants, net (654 ) (835 ) Less: Debt Issuance Costs (53 ) (68 ) Long Term Debt, net of Current Portion $ 10,115 $ 13,099 Future minimum loan payments: 2018 $ 3,241 2019 3,197 2020 1,268 2021 6,357 2022 — Total $ 14,063 </t>
  </si>
  <si>
    <t>Nonconsolidated Variable Interest Entities (Tables)</t>
  </si>
  <si>
    <t>Schedule of Equity Investments</t>
  </si>
  <si>
    <t xml:space="preserve">At December 31,
2017 2016
Bagatelle Investors $ 33 $ 7
Bagatelle NY 2,509 2,553
Bagatelle LA — —
One 29 Park 415 506
Totals $ 2,957 $ 3,066
Equity in income of investee companies $ 168 $ 674 </t>
  </si>
  <si>
    <t>Schedule of financial data of investments</t>
  </si>
  <si>
    <t>For the Year ended December 31, 2017
Bagatelle Bagatelle Bagatelle One 29
Revenues $ — $ 13,641 $ — $ 5,093
Gross profit $ — $ 9,826 $ — $ 3,969
Income (loss) from continuing operations $ 85 $ 504 $ — $ (875 )
Net income (loss) $ 85 $ 504 $ — $ (875 ) * For the nine months ended September 30, 2017.
For the Year ended December 31, 2016
Bagatelle Bagatelle Bagatelle One 29
Revenues $ — $ 13,570 $ 1,080 $ 8,419
Gross profit $ — $ 10,147 $ 815 $ 6,730
Income (loss) from continuing operations $ 209 $ 1,507 $ (502 ) $ (384 )
Net income (loss) $ 209 $ 1,507 $ (502 ) $ (388 )</t>
  </si>
  <si>
    <t>Income Taxes (Tables)</t>
  </si>
  <si>
    <t>Schedule of components of loss before income taxes</t>
  </si>
  <si>
    <t>Year ended December 31,
2017 2016
Loss from continuing operations before provision for income taxes
Domestic $ (6,532 ) $ (5,768 )
Foreign 2,707 (225 )
Total $ (3,825 ) $ (5,993 )</t>
  </si>
  <si>
    <t>Schedule of components of income tax provision</t>
  </si>
  <si>
    <t xml:space="preserve">Year Ended December 31,
2017 2016
Current
Federal $ — $ —
State and local 38 62
Foreign 580 260
Total current income tax provision 618 322
Deferred
Federal — 7,654
State and local — 2,394
Foreign (18 ) —
Total deferred tax provision (18 ) 10,048
Total income tax provision $ 600 $ 10,370 </t>
  </si>
  <si>
    <t>Schedule of effective tax rate differs from the statutory rates</t>
  </si>
  <si>
    <t>Year Ended December 31,
2017 2016
Income tax benefit at federal statutory rate 34.0 % 34.0 %
State and local taxes – current (0.6 )% (0.5 )%
State and local taxes – deferred
13.4 % 12.5 %
FICA tip credit 16.9 % 7.2 %
Foreign rate differential 8.6 % 0.7 %
Foreign tax - unrepatriated earnings — % (13.1 )%
Change in valuation allowance (87.4 )% (200.7 )%
Other items, net
(0.6) % (13.1 )%
Total income tax expense (15.7 )% (173.0 )%</t>
  </si>
  <si>
    <t>Schedule of income tax effects of temporary differences that give rise to significant portions of deferred tax assets and liabilities</t>
  </si>
  <si>
    <t xml:space="preserve">At December 31,
2017 2016
Deferred tax assets:
Deferred rent liabilities $ 2,637 $ 3,744
Lease incentives 1,484 1,566
Stock compensation 458 745
FICA tip credit carryforward 3,224 2,066
Net operating loss
5,129 6,246
Goodwill 1,839 2,862
Inventory 13 10
Charitable contributions carryforward 37 30
Foreign tax credit carryforward 566 384
Deferred revenue 383 478
State and local tax credit carryforward 346 306
Total deferred tax assets
16,116 18,437
Deferred tax liabilities:
Depreciation and amortization (3,661 ) (5,321 )
Basis in LLC interest (592 ) (20 )
Unremitted foreign earnings — (785 )
ASC 740-10 liability (233 ) (230 )
Total deferred tax liabilities (4,486 ) (6,356 )
Valuation allowance (11,561 ) (12,030 )
Net deferred tax assets $ 69 $ 51 </t>
  </si>
  <si>
    <t>Schedule of activity of uncertain tax positions</t>
  </si>
  <si>
    <t xml:space="preserve">Year ended December 31,
2017 2016
Balance, beginning of year $ 674 $ —
Increase related to prior period positions — 492
Increase related to current year positions 203 182
Decrease related to prior period positions (192 ) —
Balance, end of year 685 674 </t>
  </si>
  <si>
    <t>Commitments and Contingencies (Tables)</t>
  </si>
  <si>
    <t>Schedule of future minimum rental payments under operating leases</t>
  </si>
  <si>
    <t xml:space="preserve">Year ending December 31, Payments 2018 $ 7,535 2019 7,613 2020 7,854 2021 7,377 2022 7,021 Thereafter 82,662 Total $ 120,062 </t>
  </si>
  <si>
    <t>Outstanding Warrants (Tables)</t>
  </si>
  <si>
    <t>Schedule of fair values of warrants issued</t>
  </si>
  <si>
    <t xml:space="preserve">December 31, December 31,
2017 2016
Expected life (in years) 5 years 10 years
Risk-free interest rate 2.04% 1.00% - 1.77%
Volatility 38.1% 37.0%
Dividend yield 0% 0% </t>
  </si>
  <si>
    <t>Discontinued Operations (Tables)</t>
  </si>
  <si>
    <t>Schedule of components of assets and liabilities that are related to discontinued operations</t>
  </si>
  <si>
    <t>As of December 31,
2017 2016
Other current assets $ 108 $ 108
Security deposits — 85
Accounts payable and accrued liabilities (48 ) (530 )
Net assets (liabilities) $ 60 $ (337 )</t>
  </si>
  <si>
    <t>Stock-based Compensation (Tables)</t>
  </si>
  <si>
    <t>Schedule of fair value of options granted</t>
  </si>
  <si>
    <t>December 31, December 31,
2017 2016
Expected life (in years) 6.5 years 6.5 years
Risk-free interest rate 1.86% – 2.00% 1.13% - 1.24%
Volatility 37% 37%
Dividend yield 0% 0%</t>
  </si>
  <si>
    <t>Schedule of stock option activity</t>
  </si>
  <si>
    <t xml:space="preserve">Shares
Weighted Average Exercise Price
Weighted Average Remaining Contractual Life (Years)
Intrinsic Value
Outstanding at December 31, 2016 1,857,012 4.28
2017 Grants 1,260,000 1.96
Exercised — —
Cancelled, expired or forfeited (801,977 ) 3.14
Outstanding at December 31, 2017 2,315,035 3.41 7.25 $ 497,700
Exercisable at December 31, 2017 890,384 4.84 4.67 — </t>
  </si>
  <si>
    <t>Schedule of non-vested stock options</t>
  </si>
  <si>
    <t xml:space="preserve">Shares
Weighted Average Grant Date Fair Value
Non-vested shares at December 31, 2016 1,180,030 $ 1.56
Granted 1,260,000 0.79
Vested (245,402 ) 1.76
Forfeited (769,977 ) 1.28
Non-vested shares at December 31, 2017 1,424,651 $ 0.99 </t>
  </si>
  <si>
    <t>Schedule of restricted stock awards and changes</t>
  </si>
  <si>
    <t xml:space="preserve">Shares Weighted Average
Non-vested at December 31, 2016 716,250 $ 2.73
Granted 710,000 1.83
Vested (181,750 ) 2.01
Cancelled, expired or forfeited (259,500 ) 2.56
Non-vested at December 31, 2017 985,000 $ 2.26 </t>
  </si>
  <si>
    <t>Segment Reporting (Tables)</t>
  </si>
  <si>
    <t>Schedule of Segment Information</t>
  </si>
  <si>
    <t xml:space="preserve">Years ended December 31,
2017 2016
Revenues:
Owned restaurants $ 58,654 $ 54,068
Owned food, beverage and other operations 10,227 9,880
Managed and licensed operations 10,779 8,466
$ 79,660 $ 72,414
Segment Profits:
Owned restaurants $ 6,034 $ 5,745
Owned food, beverage and other operations 827 1,075
Managed and licensed operations 10,779 8,466
Total segment profit 17,640 15,286
General and administrative 11,893 11,172
Depreciation and amortization 3,051 2,647
Interest expense, net of interest income 1,167 464
Equity in income of investee companies (168 ) (674 )
Other, net 5,522 7,670
Loss from continuing operations before provision for income taxes $ (3,825 ) $ (5,993 )
Years ended December 31,
2017 2016
Total assets:
Owned restaurants $ 40,570 $ 40,600
Owned food, beverage and other operations*
7,385 7,048
Managed and licensed operations
5,060 4,496
Total $ 53,015 $ 52,144
* Includes corporate assets
Capital asset additions:
Owned restaurants $ 3,955 $
11,151
Owned food, beverage and other operations** 655
450
Managed and licensed operations — —
Total $
4,610 $ 11,601
** Includes corporate capital asset additions </t>
  </si>
  <si>
    <t>Geographic Information (Tables)</t>
  </si>
  <si>
    <t>Schedule of revenues by geographic location</t>
  </si>
  <si>
    <t xml:space="preserve">Years ended December 31,
2017 2016
Revenues
United States:
Owned restaurants $ 58,654 $ 54,068
Owned food, beverage and other operations 10,227 9,880
Managed and licensed operations
5,723 3,755
Total United States revenues $ 74,604 $ 67,703
Foreign:
Owned restaurants $ — $ —
Owned food, beverage and other operations — —
Managed and licensed operations
5,056 4,711
Total foreign revenues $
5,056 $ 4,711
Total revenues $ 79,660 $ 72,414 </t>
  </si>
  <si>
    <t>Schedule of long-lived assets by geographic location</t>
  </si>
  <si>
    <t xml:space="preserve">Years ended December 31,
2017 2016
Long-lived Assets
United States:
Owned restaurants $
37,907 $
37,723
Owned food, beverage and other operations
5,088
4,477
Managed and licensed operations
109
329
Total United States long-lived assets $ 43,104 $ 42,529
Foreign:
Owned restaurants $ — $ —
Owned food, beverage and other operations — —
Managed and licensed operations 148 269
Total foreign long-lived assets $ 148 $ 269
Total long-lived assets $ 43,252 $
42,798 </t>
  </si>
  <si>
    <t>Summary of Significant Accounting Policies (Details)</t>
  </si>
  <si>
    <t>Computer and equipment | Minimum</t>
  </si>
  <si>
    <t>Summary Of Significant Accounting Policies [Line Items]</t>
  </si>
  <si>
    <t>Estimated useful lives</t>
  </si>
  <si>
    <t>5 years</t>
  </si>
  <si>
    <t>Computer and equipment | Maximum</t>
  </si>
  <si>
    <t>7 years</t>
  </si>
  <si>
    <t>Furniture and fixtures | Minimum</t>
  </si>
  <si>
    <t>Furniture and fixtures | Maximum</t>
  </si>
  <si>
    <t>Summary of Significant Accounting Policies (Detail Textuals) - USD ($) $ in Thousands</t>
  </si>
  <si>
    <t>Valuation allowance of deferred tax assets</t>
  </si>
  <si>
    <t>Recognized uncertain tax position, Description</t>
  </si>
  <si>
    <t>The amount recognized is measured as the largest amount of benefit that has a greater than 50% likelihood of being realized upon ultimate settlement.</t>
  </si>
  <si>
    <t>Operating costs and expenses</t>
  </si>
  <si>
    <t>Lease termination expenses</t>
  </si>
  <si>
    <t>Deferred rent payable</t>
  </si>
  <si>
    <t>Estimated percentage of forfeitures</t>
  </si>
  <si>
    <t>10.00%</t>
  </si>
  <si>
    <t>Cash deposited in excess of federally insured limits</t>
  </si>
  <si>
    <t>Inventory (Details) - USD ($) $ in Thousands</t>
  </si>
  <si>
    <t>Inventory [Line Items]</t>
  </si>
  <si>
    <t>Food</t>
  </si>
  <si>
    <t>Beverages</t>
  </si>
  <si>
    <t>Other Current Assets (Details) - USD ($) $ in Thousands</t>
  </si>
  <si>
    <t>Prepaid taxes</t>
  </si>
  <si>
    <t>Landlord receivable</t>
  </si>
  <si>
    <t>Prepaid expenses</t>
  </si>
  <si>
    <t>Other</t>
  </si>
  <si>
    <t>Property and Equipment, net (Details) - USD ($) $ in Thousands</t>
  </si>
  <si>
    <t>Property, Plant and Equipment [Line Items]</t>
  </si>
  <si>
    <t>Less: accumulated depreciation and amortization</t>
  </si>
  <si>
    <t>Property and equipment, net</t>
  </si>
  <si>
    <t>Furniture, fixtures and equipment</t>
  </si>
  <si>
    <t>Property and equipment, gross</t>
  </si>
  <si>
    <t>Leasehold improvements</t>
  </si>
  <si>
    <t>Total amount net of accumulated depreciation and amortization</t>
  </si>
  <si>
    <t>Construction in progress</t>
  </si>
  <si>
    <t>Restaurant supplies</t>
  </si>
  <si>
    <t>Property and Equipment, net (Detail Textuals) - USD ($) $ in Millions</t>
  </si>
  <si>
    <t>Related lease liabilities</t>
  </si>
  <si>
    <t>Asset under construction</t>
  </si>
  <si>
    <t>Property, plant and equipment, gross</t>
  </si>
  <si>
    <t>Stk Edinburgh</t>
  </si>
  <si>
    <t>Write off gross fixed assets</t>
  </si>
  <si>
    <t>Impairment charge</t>
  </si>
  <si>
    <t>Accrued Expenses (Details) - USD ($) $ in Thousands</t>
  </si>
  <si>
    <t>VAT and Sales taxes</t>
  </si>
  <si>
    <t>Payroll and related</t>
  </si>
  <si>
    <t>Income taxes</t>
  </si>
  <si>
    <t>Due to hotels</t>
  </si>
  <si>
    <t>Rent</t>
  </si>
  <si>
    <t>Legal, professional and other services</t>
  </si>
  <si>
    <t>Insurance</t>
  </si>
  <si>
    <t>Totals</t>
  </si>
  <si>
    <t>Long Term Debt - Debt and Maturities (Details) - USD ($) $ in Thousands</t>
  </si>
  <si>
    <t>Debt Instrument [Line Items]</t>
  </si>
  <si>
    <t>Long-term debt</t>
  </si>
  <si>
    <t>Less: Discounts on warrants, net</t>
  </si>
  <si>
    <t>Less: Debt Issuance Costs</t>
  </si>
  <si>
    <t>Future minimum loan payments:</t>
  </si>
  <si>
    <t>Business Loan and Security Agreement</t>
  </si>
  <si>
    <t>Medium-term Notes | Term Loan Agreements</t>
  </si>
  <si>
    <t>Construction Loans | Equipment Financing Agreements</t>
  </si>
  <si>
    <t>Unsecured Debt | Promissory notes</t>
  </si>
  <si>
    <t>Long Term Debt (Detail Textuals)</t>
  </si>
  <si>
    <t>Aug. 11, 2016USD ($)</t>
  </si>
  <si>
    <t>Jun. 05, 2015USD ($)</t>
  </si>
  <si>
    <t>Jun. 02, 2015USD ($)Installment</t>
  </si>
  <si>
    <t>Feb. 17, 2017USD ($)</t>
  </si>
  <si>
    <t>Oct. 24, 2016USD ($)</t>
  </si>
  <si>
    <t>Aug. 16, 2016USD ($)</t>
  </si>
  <si>
    <t>Jun. 27, 2016USD ($)$ / shares</t>
  </si>
  <si>
    <t>Dec. 17, 2014USD ($)Installment</t>
  </si>
  <si>
    <t>Dec. 31, 2017USD ($)</t>
  </si>
  <si>
    <t>Dec. 31, 2016USD ($)</t>
  </si>
  <si>
    <t>Oct. 16, 2013$ / shares</t>
  </si>
  <si>
    <t>Exercise price of warrants (in dollars per share) | $ / shares</t>
  </si>
  <si>
    <t>Unamortized discount</t>
  </si>
  <si>
    <t>Interest expense</t>
  </si>
  <si>
    <t>Interest costs capitalized</t>
  </si>
  <si>
    <t>Letters of credit outstanding</t>
  </si>
  <si>
    <t>2235570 Ontario Limited</t>
  </si>
  <si>
    <t>Fair value of warrant</t>
  </si>
  <si>
    <t>Line of Credit</t>
  </si>
  <si>
    <t>Line of credit facility, revolving credit conversion to term loan</t>
  </si>
  <si>
    <t>AMEX Agreement</t>
  </si>
  <si>
    <t>Medium-term Notes | First Term Loan Agreement</t>
  </si>
  <si>
    <t>Face value of debt</t>
  </si>
  <si>
    <t>Number of periodic payments (in installments) | Installment</t>
  </si>
  <si>
    <t>Periodic principal payments</t>
  </si>
  <si>
    <t>Debt interest rate</t>
  </si>
  <si>
    <t>5.00%</t>
  </si>
  <si>
    <t>Medium-term Notes | Second Term Loan Agreement</t>
  </si>
  <si>
    <t>Construction Loans | First Sterling Agreement | Sterling National Bank</t>
  </si>
  <si>
    <t>Amount outstanding</t>
  </si>
  <si>
    <t>Construction Loans | Second Sterling Agreement | Sterling National Bank</t>
  </si>
  <si>
    <t>Unsecured Debt | Promissory notes | 2235570 Ontario Limited</t>
  </si>
  <si>
    <t>Unsecured Debt | Anson August Note | Anson Investments Master Fund LP</t>
  </si>
  <si>
    <t>Unsecured Debt | Anson October Note | Anson Investments Master Fund LP</t>
  </si>
  <si>
    <t>American Express Bank, FSB | AMEX Agreement</t>
  </si>
  <si>
    <t>Loan fee</t>
  </si>
  <si>
    <t>3.50%</t>
  </si>
  <si>
    <t>Repayment rate</t>
  </si>
  <si>
    <t>6.00%</t>
  </si>
  <si>
    <t>Debt instrument, term</t>
  </si>
  <si>
    <t>365 days</t>
  </si>
  <si>
    <t>Nonconsolidated Variable Interest Entities - Information of Equity Investments (Details) - USD ($) $ in Thousands</t>
  </si>
  <si>
    <t>Schedule of Equity Method Investments [Line Items]</t>
  </si>
  <si>
    <t>Equity method investments</t>
  </si>
  <si>
    <t>Bagatelle Investors</t>
  </si>
  <si>
    <t>Bagatelle NY</t>
  </si>
  <si>
    <t>Bagatelle LA</t>
  </si>
  <si>
    <t>One 29 Park</t>
  </si>
  <si>
    <t>Nonconsolidated Variable Interest Entities - Summary of financial data (Detail 1) - USD ($) $ in Thousands</t>
  </si>
  <si>
    <t>Income (loss) from continuing operations</t>
  </si>
  <si>
    <t>Revenues</t>
  </si>
  <si>
    <t>Gross profit</t>
  </si>
  <si>
    <t>Net income (loss)</t>
  </si>
  <si>
    <t>[1]</t>
  </si>
  <si>
    <t>For the nine months ended September 30, 2017.</t>
  </si>
  <si>
    <t>Nonconsolidated Variable Interest Entities (Detail Textuals)</t>
  </si>
  <si>
    <t>Dec. 31, 2017USD ($)Restaurant</t>
  </si>
  <si>
    <t>Dec. 31, 2011Entity</t>
  </si>
  <si>
    <t>Mar. 19, 2018USD ($)</t>
  </si>
  <si>
    <t>Number of entities formed | Entity</t>
  </si>
  <si>
    <t>Bagatelle NY LA Investors, LLC (Bagatelle Investors)</t>
  </si>
  <si>
    <t>Number operating restaurant companies | Restaurant</t>
  </si>
  <si>
    <t>Ownership percentage</t>
  </si>
  <si>
    <t>31.24%</t>
  </si>
  <si>
    <t>Bagatelle Little West 12th, LLC (Bagatelle NY)</t>
  </si>
  <si>
    <t>51.13%</t>
  </si>
  <si>
    <t>Management fee revenue</t>
  </si>
  <si>
    <t>Rental income</t>
  </si>
  <si>
    <t>Bagatelle La Cienega, LLC (Bagatelle LA)</t>
  </si>
  <si>
    <t>43.33%</t>
  </si>
  <si>
    <t>Investment wrote off</t>
  </si>
  <si>
    <t>One 29 Park, LLC (One 29 Park)</t>
  </si>
  <si>
    <t>Subsequent event | One 29 Park, LLC (One 29 Park)</t>
  </si>
  <si>
    <t>Variable Interest Entity, Primary Beneficiary, Aggregated Disclosure</t>
  </si>
  <si>
    <t>Related Party Transactions (Detail Textuals) - USD ($) $ in Thousands</t>
  </si>
  <si>
    <t>Related Party Transaction [Line Items]</t>
  </si>
  <si>
    <t>Reserve for due from related parties</t>
  </si>
  <si>
    <t>Due to related parties</t>
  </si>
  <si>
    <t>Wrote off related party receivables</t>
  </si>
  <si>
    <t>Entity Owned by Stockholder</t>
  </si>
  <si>
    <t>TOG Liquidation Trust</t>
  </si>
  <si>
    <t>Proceeds from cash advances from TOG Liquidation Trust</t>
  </si>
  <si>
    <t>Cash Advances | TOG Liquidation Trust</t>
  </si>
  <si>
    <t>Legal Fees | Entity Owned by Stockholder</t>
  </si>
  <si>
    <t>Incurred expenses with related parties</t>
  </si>
  <si>
    <t>Rental Income | Entity Owned by Stockholder</t>
  </si>
  <si>
    <t>Revenues from related parties</t>
  </si>
  <si>
    <t>Construction Services | Entity Owned by Employee</t>
  </si>
  <si>
    <t>Construction Related Deposits | Entity Owned by Stockholder</t>
  </si>
  <si>
    <t>Design services | Entity Owned by Stockholder</t>
  </si>
  <si>
    <t>Income Taxes - Summary of income (loss) before taxes from continuing operations (Details) - USD ($) $ in Thousands</t>
  </si>
  <si>
    <t>Domestic</t>
  </si>
  <si>
    <t>Foreign</t>
  </si>
  <si>
    <t>Income Taxes - Summary of provision for income tax expense (Details 1) - USD ($) $ in Thousands</t>
  </si>
  <si>
    <t>Current</t>
  </si>
  <si>
    <t>Federal</t>
  </si>
  <si>
    <t>State and local</t>
  </si>
  <si>
    <t>Total current income tax provision</t>
  </si>
  <si>
    <t>Deferred</t>
  </si>
  <si>
    <t>Total deferred tax provision</t>
  </si>
  <si>
    <t>Total income tax provision</t>
  </si>
  <si>
    <t>Income Taxes - Summary of effective statutory federal income tax rate (Details 2)</t>
  </si>
  <si>
    <t>Effective Income Tax Rate Reconciliation, Percent [Abstract]</t>
  </si>
  <si>
    <t>Income tax benefit at federal statutory rate</t>
  </si>
  <si>
    <t>34.00%</t>
  </si>
  <si>
    <t>State and local taxes - current</t>
  </si>
  <si>
    <t>(0.60%)</t>
  </si>
  <si>
    <t>(0.50%)</t>
  </si>
  <si>
    <t>State and local taxes - deferred</t>
  </si>
  <si>
    <t>13.40%</t>
  </si>
  <si>
    <t>12.50%</t>
  </si>
  <si>
    <t>FICA tip credit</t>
  </si>
  <si>
    <t>16.90%</t>
  </si>
  <si>
    <t>7.20%</t>
  </si>
  <si>
    <t>Foreign rate differential</t>
  </si>
  <si>
    <t>8.60%</t>
  </si>
  <si>
    <t>0.70%</t>
  </si>
  <si>
    <t>Foreign tax - unrepatriated earnings</t>
  </si>
  <si>
    <t>0.00%</t>
  </si>
  <si>
    <t>(13.10%)</t>
  </si>
  <si>
    <t>Change in valuation allowance</t>
  </si>
  <si>
    <t>(87.40%)</t>
  </si>
  <si>
    <t>(200.70%)</t>
  </si>
  <si>
    <t>Other items, net</t>
  </si>
  <si>
    <t>Total income tax expense</t>
  </si>
  <si>
    <t>(15.70%)</t>
  </si>
  <si>
    <t>(173.00%)</t>
  </si>
  <si>
    <t>Income Taxes - Summary of deferred tax assets and liabilities (Details 3) - USD ($) $ in Thousands</t>
  </si>
  <si>
    <t>Deferred tax assets:</t>
  </si>
  <si>
    <t>Deferred rent liabilities</t>
  </si>
  <si>
    <t>Lease incentives</t>
  </si>
  <si>
    <t>Stock compensation</t>
  </si>
  <si>
    <t>FICA tip credit carryforward</t>
  </si>
  <si>
    <t>Net operating loss</t>
  </si>
  <si>
    <t>Goodwill</t>
  </si>
  <si>
    <t>Charitable contributions carryforward</t>
  </si>
  <si>
    <t>Foreign tax credit carryforward</t>
  </si>
  <si>
    <t>State and local tax credit carryforward</t>
  </si>
  <si>
    <t>Total deferred tax assets</t>
  </si>
  <si>
    <t>Deferred tax liabilities:</t>
  </si>
  <si>
    <t>Basis in LLC interest</t>
  </si>
  <si>
    <t>Unremitted foreign earnings</t>
  </si>
  <si>
    <t>ASC 740-10 liability</t>
  </si>
  <si>
    <t>Total deferred tax liabilities</t>
  </si>
  <si>
    <t>Valuation allowance</t>
  </si>
  <si>
    <t>Net deferred tax assets</t>
  </si>
  <si>
    <t>Income Taxes - Summary of uncertain tax positions (Details 4) - USD ($) $ in Thousands</t>
  </si>
  <si>
    <t>Reconciliation of Unrecognized Tax Benefits, Excluding Amounts Pertaining to Examined Tax Returns [Roll Forward]</t>
  </si>
  <si>
    <t>Balance, beginning of year</t>
  </si>
  <si>
    <t>Increase related to prior period positions</t>
  </si>
  <si>
    <t>Increase related to current year positions</t>
  </si>
  <si>
    <t>Decrease related to prior period positions</t>
  </si>
  <si>
    <t>Balance, end of year</t>
  </si>
  <si>
    <t>Income Taxes (Detail Textuals) - USD ($) $ in Thousands</t>
  </si>
  <si>
    <t>Operating Loss Carryforwards [Line Items]</t>
  </si>
  <si>
    <t>Federal statutory tax rate</t>
  </si>
  <si>
    <t>35.00%</t>
  </si>
  <si>
    <t>U.S. tax on certain off-shore earnings of effective tax rate</t>
  </si>
  <si>
    <t>Territorial tax system beginning in 2018 by dividend received</t>
  </si>
  <si>
    <t>100.00%</t>
  </si>
  <si>
    <t>Repatriation of foreign earnings &amp; profits</t>
  </si>
  <si>
    <t>Net reduction of deferred tax assets and valuation allowance</t>
  </si>
  <si>
    <t>Future federal statutory tax rate</t>
  </si>
  <si>
    <t>21.00%</t>
  </si>
  <si>
    <t>Reduction of deferred tax assets and valuation allowance</t>
  </si>
  <si>
    <t>Deferred tax assets, valuation allowance</t>
  </si>
  <si>
    <t>Provision (benefit) for income tax</t>
  </si>
  <si>
    <t>Effective income tax rate</t>
  </si>
  <si>
    <t>Retained earnings</t>
  </si>
  <si>
    <t>Tax year 2017</t>
  </si>
  <si>
    <t>10.50%</t>
  </si>
  <si>
    <t>Tax year 2025</t>
  </si>
  <si>
    <t>13.125%</t>
  </si>
  <si>
    <t>Federal income tax</t>
  </si>
  <si>
    <t>Federal income tax | Minimum</t>
  </si>
  <si>
    <t>Operating loss, expiration date</t>
  </si>
  <si>
    <t>Dec. 31,
		2033</t>
  </si>
  <si>
    <t>Federal income tax | Maximum</t>
  </si>
  <si>
    <t>Dec. 31,
		2037</t>
  </si>
  <si>
    <t>State income tax</t>
  </si>
  <si>
    <t>State income tax | Minimum</t>
  </si>
  <si>
    <t>State income tax | Maximum</t>
  </si>
  <si>
    <t>Foreign subsidiaries</t>
  </si>
  <si>
    <t>Derivative Income (Detail Textuals) - USD ($) $ / shares in Units, shares in Millions, $ in Millions</t>
  </si>
  <si>
    <t>1 Months Ended</t>
  </si>
  <si>
    <t>Feb. 27, 2016</t>
  </si>
  <si>
    <t>Oct. 16, 2013</t>
  </si>
  <si>
    <t>Number of shares exchanged for warrants exercised (in shares)</t>
  </si>
  <si>
    <t>Exercise price of warrants (in dollars per share)</t>
  </si>
  <si>
    <t>Derivative income related to unexercised warrants</t>
  </si>
  <si>
    <t>Commitments and Contingencies - Operating Leases (Details) - Operating Leases $ in Thousands</t>
  </si>
  <si>
    <t>Payments</t>
  </si>
  <si>
    <t>Thereafter</t>
  </si>
  <si>
    <t>Commitments and Contingencies (Detail Textuals) - USD ($) $ in Millions</t>
  </si>
  <si>
    <t>Rent expense</t>
  </si>
  <si>
    <t>Contingent rent expense</t>
  </si>
  <si>
    <t>Rental income related to subleases</t>
  </si>
  <si>
    <t>Minimum sublease rentals under non-cancelable subleases</t>
  </si>
  <si>
    <t>Accrued for future lease payments, net of expected sublease income</t>
  </si>
  <si>
    <t>Outstanding Warrants (Details) - Warrant</t>
  </si>
  <si>
    <t>Class of Warrant or Right [Line Items]</t>
  </si>
  <si>
    <t>Expected life (in years)</t>
  </si>
  <si>
    <t>10 years</t>
  </si>
  <si>
    <t>Risk-free interest rate</t>
  </si>
  <si>
    <t>2.04%</t>
  </si>
  <si>
    <t>Volatility</t>
  </si>
  <si>
    <t>38.10%</t>
  </si>
  <si>
    <t>37.00%</t>
  </si>
  <si>
    <t>Dividend yield</t>
  </si>
  <si>
    <t>Minimum</t>
  </si>
  <si>
    <t>1.00%</t>
  </si>
  <si>
    <t>Maximum</t>
  </si>
  <si>
    <t>1.77%</t>
  </si>
  <si>
    <t>Outstanding Warrants (Detail Textuals) - USD ($) $ / shares in Units, $ in Millions</t>
  </si>
  <si>
    <t>Aug. 11, 2016</t>
  </si>
  <si>
    <t>Oct. 24, 2016</t>
  </si>
  <si>
    <t>Jun. 27, 2016</t>
  </si>
  <si>
    <t>Nov. 15, 2017</t>
  </si>
  <si>
    <t>Securities purchase agreement</t>
  </si>
  <si>
    <t>Ontario</t>
  </si>
  <si>
    <t>Number of warrants available for grant</t>
  </si>
  <si>
    <t>Anson | August Note</t>
  </si>
  <si>
    <t>Anson | October Note</t>
  </si>
  <si>
    <t>Class of warrant percentage of common stock issued and outstanding</t>
  </si>
  <si>
    <t>9.99%</t>
  </si>
  <si>
    <t>Discontinued Operations (Details) - Discontinued Operations, Disposed of by Means Other than Sale, Abandonment - USD ($) $ in Thousands</t>
  </si>
  <si>
    <t>Disposal Group, Including Discontinued Operation, Balance Sheet Disclosures [Abstract]</t>
  </si>
  <si>
    <t>Accounts payable and accrued liabilities</t>
  </si>
  <si>
    <t>Net assets (liabilities)</t>
  </si>
  <si>
    <t>Discontinued Operations (Detail Textuals)</t>
  </si>
  <si>
    <t>Percentage of ownership in discontinued operations</t>
  </si>
  <si>
    <t>Litigation (Detail Textuals) - USD ($) $ in Thousands</t>
  </si>
  <si>
    <t>Dec. 14, 2017</t>
  </si>
  <si>
    <t>Oct. 31, 2017</t>
  </si>
  <si>
    <t>Sep. 30, 2017</t>
  </si>
  <si>
    <t>Loss Contingencies [Line Items]</t>
  </si>
  <si>
    <t>Charge related to an arrangement</t>
  </si>
  <si>
    <t>General and Administrative Expense | Local Rest and Meal Period Requirements</t>
  </si>
  <si>
    <t>Loss contingency accrual, provision</t>
  </si>
  <si>
    <t>General and Administrative Expense | Tip Credits</t>
  </si>
  <si>
    <t>Bagatelle - Los Angeles</t>
  </si>
  <si>
    <t>Settlement payment</t>
  </si>
  <si>
    <t>Bagatelle - New York</t>
  </si>
  <si>
    <t>First installment payment paid on December 14, 2017</t>
  </si>
  <si>
    <t>Second and final payment payment due on March 1, 2018</t>
  </si>
  <si>
    <t>Bagatelle - New York | Tip Credits</t>
  </si>
  <si>
    <t>Loss contingency accrual</t>
  </si>
  <si>
    <t>Stockholders' Equity (Detail Textuals) $ / shares in Units, $ in Thousands</t>
  </si>
  <si>
    <t>Feb. 09, 2016USD ($)$ / sharesshares</t>
  </si>
  <si>
    <t>Nov. 15, 2017USD ($)$ / sharesshares</t>
  </si>
  <si>
    <t>Feb. 27, 2016shares</t>
  </si>
  <si>
    <t>Dec. 31, 2017USD ($)$ / sharesshares</t>
  </si>
  <si>
    <t>Dec. 31, 2016$ / sharesshares</t>
  </si>
  <si>
    <t>Jan. 19, 2016$ / sharesshares</t>
  </si>
  <si>
    <t>Oct. 16, 2013$ / sharesshares</t>
  </si>
  <si>
    <t>Class of Stock [Line Items]</t>
  </si>
  <si>
    <t>Common stock, par value per share (in dollars per share) | $ / shares</t>
  </si>
  <si>
    <t>Preferred stock, par value per share (in dollars per share) | $ / shares</t>
  </si>
  <si>
    <t>Maximum number of shares available for purchase for rights offering (in shares)</t>
  </si>
  <si>
    <t>Rights conversion ratio into shares for rights offering</t>
  </si>
  <si>
    <t>Exercise price (in dollars per share) | $ / shares</t>
  </si>
  <si>
    <t>Issuance of common stock | $</t>
  </si>
  <si>
    <t>Net proceeds form issuance of stock from rights offering | $</t>
  </si>
  <si>
    <t>Registered direct offering price per share | $ / shares</t>
  </si>
  <si>
    <t>The One Group</t>
  </si>
  <si>
    <t>Initial Stockholders</t>
  </si>
  <si>
    <t>Shares of stock forfeited (in shares)</t>
  </si>
  <si>
    <t>Stock-based Compensation - Valuation Assumptions (Details)</t>
  </si>
  <si>
    <t>Share-based Compensation Arrangement by Share-based Payment Award [Line Items]</t>
  </si>
  <si>
    <t>6 years 6 months</t>
  </si>
  <si>
    <t>1.86%</t>
  </si>
  <si>
    <t>1.13%</t>
  </si>
  <si>
    <t>2.00%</t>
  </si>
  <si>
    <t>1.24%</t>
  </si>
  <si>
    <t>Stock-based Compensation - Summary of Status of Company's Stock Option Activity (Detail 1)</t>
  </si>
  <si>
    <t>Shares</t>
  </si>
  <si>
    <t>Outstanding at December 31, 2016 (in shares) | shares</t>
  </si>
  <si>
    <t>2017 Grants | shares</t>
  </si>
  <si>
    <t>Exercised (in shares) | shares</t>
  </si>
  <si>
    <t>Cancelled, expired or forfeited (in shares) | shares</t>
  </si>
  <si>
    <t>Outstanding at December 31, 2017 (in shares) | shares</t>
  </si>
  <si>
    <t>Exercisable at December 31, 2017 (in shares) | shares</t>
  </si>
  <si>
    <t>Weighted Average Exercise Price</t>
  </si>
  <si>
    <t>Outstanding at December 31, 2016 (in dollars per share) | $ / shares</t>
  </si>
  <si>
    <t>Granted (in dollars per share) | $ / shares</t>
  </si>
  <si>
    <t>Exercised (in dollars per share) | $ / shares</t>
  </si>
  <si>
    <t>Cancelled, expired or forfeited (in dollars per share) | $ / shares</t>
  </si>
  <si>
    <t>Outstanding at December 31, 2017 (in dollars per share) | $ / shares</t>
  </si>
  <si>
    <t>Exercisable at December 31, 2017 (in dollars per share) | $ / shares</t>
  </si>
  <si>
    <t>Weighted Average Remaining Contractual Life (Years)</t>
  </si>
  <si>
    <t>Weighted Average Remaining Contractual Life at December 31, 2017</t>
  </si>
  <si>
    <t>7 years 3 months</t>
  </si>
  <si>
    <t>Exercisable Weighted Average Remaining Contractual Life at December 31, 2017</t>
  </si>
  <si>
    <t>4 years 8 months 1 day</t>
  </si>
  <si>
    <t>Intrinsic Value</t>
  </si>
  <si>
    <t>Intrinsic Value Outstanding at December 31, 2017 | $</t>
  </si>
  <si>
    <t>Intrinsic Value Exercisable at December 31, 2017 | $</t>
  </si>
  <si>
    <t>Stock-based Compensation - Summary of non-vested stock options (Details 2)</t>
  </si>
  <si>
    <t>Dec. 31, 2017$ / sharesshares</t>
  </si>
  <si>
    <t>Non-vested shares at December 31, 2016 (in shares) | shares</t>
  </si>
  <si>
    <t>Granted | shares</t>
  </si>
  <si>
    <t>Vested (in shares) | shares</t>
  </si>
  <si>
    <t>Forfeited (in shares) | shares</t>
  </si>
  <si>
    <t>Non-vested shares at December 31, 2017 (in shares) | shares</t>
  </si>
  <si>
    <t>Weighted Average Grant Date Fair Value</t>
  </si>
  <si>
    <t>Non-vested shares at December 31, 2016 (in dollars per share) | $ / shares</t>
  </si>
  <si>
    <t>Vested (in dollars per share) | $ / shares</t>
  </si>
  <si>
    <t>Forfeited (in dollars per share) | $ / shares</t>
  </si>
  <si>
    <t>Non-vested shares at December 31, 2017 (in dollars per share) | $ / shares</t>
  </si>
  <si>
    <t>Stock-based Compensation - Summary of Status of Company's Restricted Stock Option Activity (Detail 3)</t>
  </si>
  <si>
    <t>Vested (in shares)</t>
  </si>
  <si>
    <t>Cancelled, expired or forfeited (in shares)</t>
  </si>
  <si>
    <t>Restricted Stock</t>
  </si>
  <si>
    <t>Non-vested at December 31, 2016 (in shares)</t>
  </si>
  <si>
    <t>Granted (in shares)</t>
  </si>
  <si>
    <t>Non-vested at December 31, 2017 (in shares)</t>
  </si>
  <si>
    <t>Weighted Average Grant Date FairValue</t>
  </si>
  <si>
    <t>Non-vested at December 31, 2016 (in dollars per share) | $ / shares</t>
  </si>
  <si>
    <t>Non-vested at December 31, 2017 (in dollars per share) | $ / shares</t>
  </si>
  <si>
    <t>Stock-based Compensation (Detail Textuals) - USD ($) $ / shares in Units, $ in Thousands</t>
  </si>
  <si>
    <t>Oct. 31, 2013</t>
  </si>
  <si>
    <t>Weighted-average fair value of stock options issued</t>
  </si>
  <si>
    <t>Options outstanding (in shares)</t>
  </si>
  <si>
    <t>Number of shares vested</t>
  </si>
  <si>
    <t>Forfeited (in share)</t>
  </si>
  <si>
    <t>Number of shares issued</t>
  </si>
  <si>
    <t>Restricted shares outstanding</t>
  </si>
  <si>
    <t>Stock Options</t>
  </si>
  <si>
    <t>Fair value of options vested</t>
  </si>
  <si>
    <t>Unrecognized compensation cost related to non-vested awards</t>
  </si>
  <si>
    <t>Unrecognized compensation cost, recognition period</t>
  </si>
  <si>
    <t>3 years 4 days</t>
  </si>
  <si>
    <t>The 2013 Plan</t>
  </si>
  <si>
    <t>Authorized shares (in shares)</t>
  </si>
  <si>
    <t>Contractual term</t>
  </si>
  <si>
    <t>Shares remaining available for issuance (in shares)</t>
  </si>
  <si>
    <t>Director</t>
  </si>
  <si>
    <t>Employees and officers | Restricted Stock</t>
  </si>
  <si>
    <t>Segment Reporting (Details) - USD ($) $ in Thousands</t>
  </si>
  <si>
    <t>Segment reporting</t>
  </si>
  <si>
    <t>Segment Profits</t>
  </si>
  <si>
    <t>General and administrative</t>
  </si>
  <si>
    <t>Other, net</t>
  </si>
  <si>
    <t>Operating segment</t>
  </si>
  <si>
    <t>Operating segment | Owned restaurants</t>
  </si>
  <si>
    <t>Operating segment | Owned food, beverage and other operations</t>
  </si>
  <si>
    <t>Operating segment | Managed and licensed operations</t>
  </si>
  <si>
    <t>Segment Reporting (Details 1) - USD ($) $ in Thousands</t>
  </si>
  <si>
    <t>Total capital asset additions</t>
  </si>
  <si>
    <t>[2]</t>
  </si>
  <si>
    <t>Includes corporate assets</t>
  </si>
  <si>
    <t>Includes corporate capital asset additions</t>
  </si>
  <si>
    <t>Geographic Information (Details) - USD ($) $ in Thousands</t>
  </si>
  <si>
    <t>Revenues from External Customers and Long-Lived Assets [Line Items]</t>
  </si>
  <si>
    <t>United States and Foreign</t>
  </si>
  <si>
    <t>Long-lived Assets</t>
  </si>
  <si>
    <t>United States:</t>
  </si>
  <si>
    <t>United States: | Owned restaurants</t>
  </si>
  <si>
    <t>United States: | Owned food, beverage and other operations</t>
  </si>
  <si>
    <t>United States: | Managed and licensed operations</t>
  </si>
  <si>
    <t>Foreign:</t>
  </si>
  <si>
    <t>Foreign: | Owned restaurants</t>
  </si>
  <si>
    <t>Foreign: | Owned food, beverage and other operations</t>
  </si>
  <si>
    <t>Foreign: | Managed and licensed operations</t>
  </si>
  <si>
    <t>Liquidity (Detail Textuals) - USD ($) $ in Thousands</t>
  </si>
  <si>
    <t>Dec. 31, 2015</t>
  </si>
  <si>
    <t>Working capital deficit</t>
  </si>
  <si>
    <t>Subsequent Events (Detail Textuals) - USD ($) $ in Thousands</t>
  </si>
  <si>
    <t>Mar. 19, 2018</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7252101</v>
      </c>
    </row>
    <row r="13" spans="1:4">
      <c r="A13" s="4" t="s">
        <v>21</v>
      </c>
      <c r="D13" s="6" t="n">
        <v>35694779</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8</v>
      </c>
      <c r="C3" s="6" t="n">
        <v>918</v>
      </c>
    </row>
    <row r="4" spans="1:3">
      <c r="A4" s="4" t="s">
        <v>35</v>
      </c>
      <c r="B4" s="5" t="n">
        <v>5514</v>
      </c>
      <c r="C4" s="5" t="n">
        <v>4960</v>
      </c>
    </row>
    <row r="5" spans="1:3">
      <c r="A5" s="4" t="s">
        <v>36</v>
      </c>
      <c r="B5" s="5" t="n">
        <v>1402</v>
      </c>
      <c r="C5" s="5" t="n">
        <v>1309</v>
      </c>
    </row>
    <row r="6" spans="1:3">
      <c r="A6" s="4" t="s">
        <v>37</v>
      </c>
      <c r="B6" s="5" t="n">
        <v>1299</v>
      </c>
      <c r="C6" s="5" t="n">
        <v>1743</v>
      </c>
    </row>
    <row r="7" spans="1:3">
      <c r="A7" s="4" t="s">
        <v>38</v>
      </c>
      <c r="C7" s="5" t="n">
        <v>416</v>
      </c>
    </row>
    <row r="8" spans="1:3">
      <c r="A8" s="4" t="s">
        <v>39</v>
      </c>
      <c r="B8" s="5" t="n">
        <v>9763</v>
      </c>
      <c r="C8" s="5" t="n">
        <v>9346</v>
      </c>
    </row>
    <row r="9" spans="1:3">
      <c r="A9" s="4" t="s">
        <v>40</v>
      </c>
      <c r="B9" s="5" t="n">
        <v>37811</v>
      </c>
      <c r="C9" s="5" t="n">
        <v>36815</v>
      </c>
    </row>
    <row r="10" spans="1:3">
      <c r="A10" s="4" t="s">
        <v>41</v>
      </c>
      <c r="B10" s="5" t="n">
        <v>2957</v>
      </c>
      <c r="C10" s="5" t="n">
        <v>3066</v>
      </c>
    </row>
    <row r="11" spans="1:3">
      <c r="A11" s="4" t="s">
        <v>42</v>
      </c>
      <c r="B11" s="5" t="n">
        <v>69</v>
      </c>
      <c r="C11" s="5" t="n">
        <v>51</v>
      </c>
    </row>
    <row r="12" spans="1:3">
      <c r="A12" s="4" t="s">
        <v>43</v>
      </c>
      <c r="B12" s="5" t="n">
        <v>384</v>
      </c>
      <c r="C12" s="5" t="n">
        <v>662</v>
      </c>
    </row>
    <row r="13" spans="1:3">
      <c r="A13" s="4" t="s">
        <v>44</v>
      </c>
      <c r="B13" s="5" t="n">
        <v>2031</v>
      </c>
      <c r="C13" s="5" t="n">
        <v>2204</v>
      </c>
    </row>
    <row r="14" spans="1:3">
      <c r="A14" s="4" t="s">
        <v>45</v>
      </c>
      <c r="B14" s="5" t="n">
        <v>53015</v>
      </c>
      <c r="C14" s="5" t="n">
        <v>52144</v>
      </c>
    </row>
    <row r="15" spans="1:3">
      <c r="A15" s="3" t="s">
        <v>46</v>
      </c>
    </row>
    <row r="16" spans="1:3">
      <c r="A16" s="4" t="s">
        <v>47</v>
      </c>
      <c r="B16" s="5" t="n">
        <v>5329</v>
      </c>
      <c r="C16" s="5" t="n">
        <v>3762</v>
      </c>
    </row>
    <row r="17" spans="1:3">
      <c r="A17" s="4" t="s">
        <v>48</v>
      </c>
      <c r="B17" s="5" t="n">
        <v>6987</v>
      </c>
      <c r="C17" s="5" t="n">
        <v>5549</v>
      </c>
    </row>
    <row r="18" spans="1:3">
      <c r="A18" s="4" t="s">
        <v>49</v>
      </c>
      <c r="B18" s="5" t="n">
        <v>115</v>
      </c>
      <c r="C18" s="5" t="n">
        <v>110</v>
      </c>
    </row>
    <row r="19" spans="1:3">
      <c r="A19" s="4" t="s">
        <v>50</v>
      </c>
      <c r="B19" s="5" t="n">
        <v>999</v>
      </c>
      <c r="C19" s="5" t="n">
        <v>613</v>
      </c>
    </row>
    <row r="20" spans="1:3">
      <c r="A20" s="4" t="s">
        <v>51</v>
      </c>
      <c r="B20" s="5" t="n">
        <v>256</v>
      </c>
    </row>
    <row r="21" spans="1:3">
      <c r="A21" s="4" t="s">
        <v>52</v>
      </c>
      <c r="B21" s="5" t="n">
        <v>3241</v>
      </c>
      <c r="C21" s="5" t="n">
        <v>3154</v>
      </c>
    </row>
    <row r="22" spans="1:3">
      <c r="A22" s="4" t="s">
        <v>53</v>
      </c>
      <c r="B22" s="5" t="n">
        <v>16927</v>
      </c>
      <c r="C22" s="5" t="n">
        <v>13188</v>
      </c>
    </row>
    <row r="23" spans="1:3">
      <c r="A23" s="4" t="s">
        <v>54</v>
      </c>
      <c r="B23" s="5" t="n">
        <v>1222</v>
      </c>
      <c r="C23" s="5" t="n">
        <v>1110</v>
      </c>
    </row>
    <row r="24" spans="1:3">
      <c r="A24" s="4" t="s">
        <v>55</v>
      </c>
      <c r="B24" s="5" t="n">
        <v>1197</v>
      </c>
      <c r="C24" s="5" t="n">
        <v>1197</v>
      </c>
    </row>
    <row r="25" spans="1:3">
      <c r="A25" s="4" t="s">
        <v>56</v>
      </c>
      <c r="B25" s="5" t="n">
        <v>17001</v>
      </c>
      <c r="C25" s="5" t="n">
        <v>16171</v>
      </c>
    </row>
    <row r="26" spans="1:3">
      <c r="A26" s="4" t="s">
        <v>57</v>
      </c>
      <c r="B26" s="5" t="n">
        <v>10115</v>
      </c>
      <c r="C26" s="5" t="n">
        <v>13099</v>
      </c>
    </row>
    <row r="27" spans="1:3">
      <c r="A27" s="4" t="s">
        <v>58</v>
      </c>
      <c r="B27" s="5" t="n">
        <v>46462</v>
      </c>
      <c r="C27" s="5" t="n">
        <v>44765</v>
      </c>
    </row>
    <row r="28" spans="1:3">
      <c r="A28" s="4" t="s">
        <v>59</v>
      </c>
      <c r="B28" s="4" t="s">
        <v>60</v>
      </c>
      <c r="C28" s="4" t="s">
        <v>60</v>
      </c>
    </row>
    <row r="29" spans="1:3">
      <c r="A29" s="3" t="s">
        <v>61</v>
      </c>
    </row>
    <row r="30" spans="1:3">
      <c r="A30" s="4" t="s">
        <v>62</v>
      </c>
      <c r="B30" s="5" t="n">
        <v>3</v>
      </c>
      <c r="C30" s="5" t="n">
        <v>3</v>
      </c>
    </row>
    <row r="31" spans="1:3">
      <c r="A31" s="4" t="s">
        <v>63</v>
      </c>
      <c r="B31" s="4" t="s">
        <v>60</v>
      </c>
      <c r="C31" s="4" t="s">
        <v>60</v>
      </c>
    </row>
    <row r="32" spans="1:3">
      <c r="A32" s="4" t="s">
        <v>64</v>
      </c>
      <c r="B32" s="5" t="n">
        <v>41007</v>
      </c>
      <c r="C32" s="5" t="n">
        <v>37384</v>
      </c>
    </row>
    <row r="33" spans="1:3">
      <c r="A33" s="4" t="s">
        <v>65</v>
      </c>
      <c r="B33" s="5" t="n">
        <v>-31979</v>
      </c>
      <c r="C33" s="5" t="n">
        <v>-27763</v>
      </c>
    </row>
    <row r="34" spans="1:3">
      <c r="A34" s="4" t="s">
        <v>66</v>
      </c>
      <c r="B34" s="5" t="n">
        <v>-1556</v>
      </c>
      <c r="C34" s="5" t="n">
        <v>-1544</v>
      </c>
    </row>
    <row r="35" spans="1:3">
      <c r="A35" s="4" t="s">
        <v>67</v>
      </c>
      <c r="B35" s="5" t="n">
        <v>7475</v>
      </c>
      <c r="C35" s="5" t="n">
        <v>8080</v>
      </c>
    </row>
    <row r="36" spans="1:3">
      <c r="A36" s="4" t="s">
        <v>68</v>
      </c>
      <c r="B36" s="5" t="n">
        <v>-922</v>
      </c>
      <c r="C36" s="5" t="n">
        <v>-701</v>
      </c>
    </row>
    <row r="37" spans="1:3">
      <c r="A37" s="4" t="s">
        <v>69</v>
      </c>
      <c r="B37" s="5" t="n">
        <v>6553</v>
      </c>
      <c r="C37" s="5" t="n">
        <v>7379</v>
      </c>
    </row>
    <row r="38" spans="1:3">
      <c r="A38" s="4" t="s">
        <v>70</v>
      </c>
      <c r="B38" s="6" t="n">
        <v>53015</v>
      </c>
      <c r="C38" s="6" t="n">
        <v>52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75000000</v>
      </c>
      <c r="C4" s="5" t="n">
        <v>75000000</v>
      </c>
    </row>
    <row r="5" spans="1:3">
      <c r="A5" s="4" t="s">
        <v>75</v>
      </c>
      <c r="B5" s="5" t="n">
        <v>27152101</v>
      </c>
      <c r="C5" s="5" t="n">
        <v>25050628</v>
      </c>
    </row>
    <row r="6" spans="1:3">
      <c r="A6" s="4" t="s">
        <v>76</v>
      </c>
      <c r="B6" s="5" t="n">
        <v>27152101</v>
      </c>
      <c r="C6" s="5" t="n">
        <v>25050628</v>
      </c>
    </row>
    <row r="7" spans="1:3">
      <c r="A7" s="4" t="s">
        <v>77</v>
      </c>
      <c r="B7" s="7" t="n">
        <v>0.0001</v>
      </c>
      <c r="C7" s="7" t="n">
        <v>0.0001</v>
      </c>
    </row>
    <row r="8" spans="1:3">
      <c r="A8" s="4" t="s">
        <v>78</v>
      </c>
      <c r="B8" s="5" t="n">
        <v>10000000</v>
      </c>
      <c r="C8" s="5" t="n">
        <v>10000000</v>
      </c>
    </row>
    <row r="9" spans="1:3">
      <c r="A9" s="4" t="s">
        <v>79</v>
      </c>
      <c r="B9" s="5" t="n">
        <v>0</v>
      </c>
      <c r="C9" s="5" t="n">
        <v>0</v>
      </c>
    </row>
    <row r="10" spans="1:3">
      <c r="A10" s="4" t="s">
        <v>8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6</v>
      </c>
      <c r="B9" s="4" t="s">
        <v>261</v>
      </c>
    </row>
    <row r="10" spans="1:2">
      <c r="A10" s="4" t="s">
        <v>262</v>
      </c>
      <c r="B10" s="4" t="s">
        <v>263</v>
      </c>
    </row>
    <row r="11" spans="1:2">
      <c r="A11" s="4" t="s">
        <v>264</v>
      </c>
      <c r="B11" s="4" t="s">
        <v>265</v>
      </c>
    </row>
    <row r="12" spans="1:2">
      <c r="A12" s="4" t="s">
        <v>266</v>
      </c>
      <c r="B12" s="4" t="s">
        <v>267</v>
      </c>
    </row>
    <row r="13" spans="1:2">
      <c r="A13" s="4" t="s">
        <v>213</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39</v>
      </c>
      <c r="B22" s="4" t="s">
        <v>285</v>
      </c>
    </row>
    <row r="23" spans="1:2">
      <c r="A23" s="4" t="s">
        <v>286</v>
      </c>
      <c r="B23" s="4" t="s">
        <v>287</v>
      </c>
    </row>
    <row r="24" spans="1:2">
      <c r="A24" s="4" t="s">
        <v>288</v>
      </c>
      <c r="B24" s="4" t="s">
        <v>289</v>
      </c>
    </row>
    <row r="25" spans="1:2">
      <c r="A25" s="4" t="s">
        <v>290</v>
      </c>
      <c r="B2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6"/>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58654</v>
      </c>
      <c r="C4" s="6" t="n">
        <v>54068</v>
      </c>
    </row>
    <row r="5" spans="1:3">
      <c r="A5" s="4" t="s">
        <v>84</v>
      </c>
      <c r="B5" s="5" t="n">
        <v>10227</v>
      </c>
      <c r="C5" s="5" t="n">
        <v>9880</v>
      </c>
    </row>
    <row r="6" spans="1:3">
      <c r="A6" s="4" t="s">
        <v>85</v>
      </c>
      <c r="B6" s="5" t="n">
        <v>68881</v>
      </c>
      <c r="C6" s="5" t="n">
        <v>63948</v>
      </c>
    </row>
    <row r="7" spans="1:3">
      <c r="A7" s="4" t="s">
        <v>86</v>
      </c>
      <c r="B7" s="5" t="n">
        <v>10779</v>
      </c>
      <c r="C7" s="5" t="n">
        <v>8466</v>
      </c>
    </row>
    <row r="8" spans="1:3">
      <c r="A8" s="4" t="s">
        <v>87</v>
      </c>
      <c r="B8" s="5" t="n">
        <v>79660</v>
      </c>
      <c r="C8" s="5" t="n">
        <v>72414</v>
      </c>
    </row>
    <row r="9" spans="1:3">
      <c r="A9" s="3" t="s">
        <v>88</v>
      </c>
    </row>
    <row r="10" spans="1:3">
      <c r="A10" s="4" t="s">
        <v>89</v>
      </c>
      <c r="B10" s="5" t="n">
        <v>15544</v>
      </c>
      <c r="C10" s="5" t="n">
        <v>13781</v>
      </c>
    </row>
    <row r="11" spans="1:3">
      <c r="A11" s="4" t="s">
        <v>90</v>
      </c>
      <c r="B11" s="5" t="n">
        <v>37076</v>
      </c>
      <c r="C11" s="5" t="n">
        <v>34542</v>
      </c>
    </row>
    <row r="12" spans="1:3">
      <c r="A12" s="4" t="s">
        <v>91</v>
      </c>
      <c r="B12" s="5" t="n">
        <v>52620</v>
      </c>
      <c r="C12" s="5" t="n">
        <v>48323</v>
      </c>
    </row>
    <row r="13" spans="1:3">
      <c r="A13" s="4" t="s">
        <v>92</v>
      </c>
      <c r="B13" s="5" t="n">
        <v>9400</v>
      </c>
      <c r="C13" s="5" t="n">
        <v>8805</v>
      </c>
    </row>
    <row r="14" spans="1:3">
      <c r="A14" s="4" t="s">
        <v>93</v>
      </c>
      <c r="B14" s="5" t="n">
        <v>62020</v>
      </c>
      <c r="C14" s="5" t="n">
        <v>57128</v>
      </c>
    </row>
    <row r="15" spans="1:3">
      <c r="A15" s="4" t="s">
        <v>94</v>
      </c>
      <c r="B15" s="5" t="n">
        <v>11893</v>
      </c>
      <c r="C15" s="5" t="n">
        <v>11172</v>
      </c>
    </row>
    <row r="16" spans="1:3">
      <c r="A16" s="4" t="s">
        <v>95</v>
      </c>
      <c r="B16" s="5" t="n">
        <v>1245</v>
      </c>
    </row>
    <row r="17" spans="1:3">
      <c r="A17" s="4" t="s">
        <v>96</v>
      </c>
      <c r="B17" s="5" t="n">
        <v>3051</v>
      </c>
      <c r="C17" s="5" t="n">
        <v>2647</v>
      </c>
    </row>
    <row r="18" spans="1:3">
      <c r="A18" s="4" t="s">
        <v>97</v>
      </c>
      <c r="B18" s="5" t="n">
        <v>2225</v>
      </c>
      <c r="C18" s="5" t="n">
        <v>529</v>
      </c>
    </row>
    <row r="19" spans="1:3">
      <c r="A19" s="4" t="s">
        <v>98</v>
      </c>
      <c r="B19" s="5" t="n">
        <v>1595</v>
      </c>
      <c r="C19" s="5" t="n">
        <v>5994</v>
      </c>
    </row>
    <row r="20" spans="1:3">
      <c r="A20" s="4" t="s">
        <v>99</v>
      </c>
      <c r="B20" s="5" t="n">
        <v>421</v>
      </c>
      <c r="C20" s="5" t="n">
        <v>1293</v>
      </c>
    </row>
    <row r="21" spans="1:3">
      <c r="A21" s="4" t="s">
        <v>100</v>
      </c>
      <c r="B21" s="5" t="n">
        <v>-168</v>
      </c>
      <c r="C21" s="5" t="n">
        <v>-674</v>
      </c>
    </row>
    <row r="22" spans="1:3">
      <c r="A22" s="4" t="s">
        <v>101</v>
      </c>
      <c r="B22" s="5" t="n">
        <v>36</v>
      </c>
      <c r="C22" s="5" t="n">
        <v>-46</v>
      </c>
    </row>
    <row r="23" spans="1:3">
      <c r="A23" s="4" t="s">
        <v>102</v>
      </c>
      <c r="B23" s="5" t="n">
        <v>82318</v>
      </c>
      <c r="C23" s="5" t="n">
        <v>78043</v>
      </c>
    </row>
    <row r="24" spans="1:3">
      <c r="A24" s="4" t="s">
        <v>103</v>
      </c>
      <c r="B24" s="5" t="n">
        <v>-2658</v>
      </c>
      <c r="C24" s="5" t="n">
        <v>-5629</v>
      </c>
    </row>
    <row r="25" spans="1:3">
      <c r="A25" s="3" t="s">
        <v>104</v>
      </c>
    </row>
    <row r="26" spans="1:3">
      <c r="A26" s="4" t="s">
        <v>105</v>
      </c>
      <c r="C26" s="5" t="n">
        <v>-100</v>
      </c>
    </row>
    <row r="27" spans="1:3">
      <c r="A27" s="4" t="s">
        <v>106</v>
      </c>
      <c r="B27" s="5" t="n">
        <v>1167</v>
      </c>
      <c r="C27" s="5" t="n">
        <v>464</v>
      </c>
    </row>
    <row r="28" spans="1:3">
      <c r="A28" s="4" t="s">
        <v>107</v>
      </c>
      <c r="B28" s="5" t="n">
        <v>1167</v>
      </c>
      <c r="C28" s="5" t="n">
        <v>364</v>
      </c>
    </row>
    <row r="29" spans="1:3">
      <c r="A29" s="4" t="s">
        <v>108</v>
      </c>
      <c r="B29" s="5" t="n">
        <v>-3825</v>
      </c>
      <c r="C29" s="5" t="n">
        <v>-5993</v>
      </c>
    </row>
    <row r="30" spans="1:3">
      <c r="A30" s="4" t="s">
        <v>109</v>
      </c>
      <c r="B30" s="5" t="n">
        <v>600</v>
      </c>
      <c r="C30" s="5" t="n">
        <v>10370</v>
      </c>
    </row>
    <row r="31" spans="1:3">
      <c r="A31" s="4" t="s">
        <v>110</v>
      </c>
      <c r="B31" s="5" t="n">
        <v>-4425</v>
      </c>
      <c r="C31" s="5" t="n">
        <v>-16363</v>
      </c>
    </row>
    <row r="32" spans="1:3">
      <c r="A32" s="4" t="s">
        <v>111</v>
      </c>
      <c r="B32" s="5" t="n">
        <v>397</v>
      </c>
      <c r="C32" s="5" t="n">
        <v>-92</v>
      </c>
    </row>
    <row r="33" spans="1:3">
      <c r="A33" s="4" t="s">
        <v>112</v>
      </c>
      <c r="B33" s="5" t="n">
        <v>-4028</v>
      </c>
      <c r="C33" s="5" t="n">
        <v>-16455</v>
      </c>
    </row>
    <row r="34" spans="1:3">
      <c r="A34" s="4" t="s">
        <v>113</v>
      </c>
      <c r="B34" s="5" t="n">
        <v>188</v>
      </c>
      <c r="C34" s="5" t="n">
        <v>233</v>
      </c>
    </row>
    <row r="35" spans="1:3">
      <c r="A35" s="4" t="s">
        <v>114</v>
      </c>
      <c r="B35" s="5" t="n">
        <v>-4216</v>
      </c>
      <c r="C35" s="5" t="n">
        <v>-16688</v>
      </c>
    </row>
    <row r="36" spans="1:3">
      <c r="A36" s="4" t="s">
        <v>115</v>
      </c>
      <c r="B36" s="5" t="n">
        <v>-12</v>
      </c>
      <c r="C36" s="5" t="n">
        <v>-1124</v>
      </c>
    </row>
    <row r="37" spans="1:3">
      <c r="A37" s="4" t="s">
        <v>116</v>
      </c>
      <c r="B37" s="6" t="n">
        <v>-4228</v>
      </c>
      <c r="C37" s="6" t="n">
        <v>-17812</v>
      </c>
    </row>
    <row r="38" spans="1:3">
      <c r="A38" s="3" t="s">
        <v>117</v>
      </c>
    </row>
    <row r="39" spans="1:3">
      <c r="A39" s="4" t="s">
        <v>118</v>
      </c>
      <c r="B39" s="8" t="n">
        <v>-0.18</v>
      </c>
      <c r="C39" s="8" t="n">
        <v>-0.66</v>
      </c>
    </row>
    <row r="40" spans="1:3">
      <c r="A40" s="4" t="s">
        <v>119</v>
      </c>
      <c r="B40" s="9" t="n">
        <v>0.02</v>
      </c>
      <c r="C40" s="5" t="n">
        <v>0</v>
      </c>
    </row>
    <row r="41" spans="1:3">
      <c r="A41" s="4" t="s">
        <v>120</v>
      </c>
      <c r="B41" s="8" t="n">
        <v>-0.17</v>
      </c>
      <c r="C41" s="8" t="n">
        <v>-0.66</v>
      </c>
    </row>
    <row r="42" spans="1:3">
      <c r="A42" s="4" t="s">
        <v>121</v>
      </c>
      <c r="B42" s="5" t="n">
        <v>25402330</v>
      </c>
      <c r="C42" s="5" t="n">
        <v>25078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56</v>
      </c>
    </row>
    <row r="12" spans="1:2">
      <c r="A12" s="4" t="s">
        <v>360</v>
      </c>
    </row>
    <row r="13" spans="1:2">
      <c r="A13" s="3" t="s">
        <v>354</v>
      </c>
    </row>
    <row r="14" spans="1:2">
      <c r="A14" s="4" t="s">
        <v>355</v>
      </c>
      <c r="B1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1</v>
      </c>
      <c r="B1" s="2" t="s">
        <v>1</v>
      </c>
    </row>
    <row r="2" spans="1:3">
      <c r="B2" s="2" t="s">
        <v>2</v>
      </c>
      <c r="C2" s="2" t="s">
        <v>32</v>
      </c>
    </row>
    <row r="3" spans="1:3">
      <c r="A3" s="3" t="s">
        <v>191</v>
      </c>
    </row>
    <row r="4" spans="1:3">
      <c r="A4" s="4" t="s">
        <v>155</v>
      </c>
      <c r="B4" s="6" t="n">
        <v>559</v>
      </c>
      <c r="C4" s="6" t="n">
        <v>96</v>
      </c>
    </row>
    <row r="5" spans="1:3">
      <c r="A5" s="4" t="s">
        <v>362</v>
      </c>
      <c r="B5" s="6" t="n">
        <v>11600</v>
      </c>
      <c r="C5" s="5" t="n">
        <v>12000</v>
      </c>
    </row>
    <row r="6" spans="1:3">
      <c r="A6" s="4" t="s">
        <v>363</v>
      </c>
      <c r="B6" s="4" t="s">
        <v>364</v>
      </c>
    </row>
    <row r="7" spans="1:3">
      <c r="A7" s="4" t="s">
        <v>365</v>
      </c>
      <c r="B7" s="6" t="n">
        <v>3400</v>
      </c>
      <c r="C7" s="5" t="n">
        <v>6000</v>
      </c>
    </row>
    <row r="8" spans="1:3">
      <c r="A8" s="4" t="s">
        <v>366</v>
      </c>
      <c r="B8" s="5" t="n">
        <v>1800</v>
      </c>
    </row>
    <row r="9" spans="1:3">
      <c r="A9" s="4" t="s">
        <v>275</v>
      </c>
      <c r="B9" s="5" t="n">
        <v>3600</v>
      </c>
      <c r="C9" s="5" t="n">
        <v>3200</v>
      </c>
    </row>
    <row r="10" spans="1:3">
      <c r="A10" s="4" t="s">
        <v>367</v>
      </c>
      <c r="B10" s="6" t="n">
        <v>17001</v>
      </c>
      <c r="C10" s="5" t="n">
        <v>16171</v>
      </c>
    </row>
    <row r="11" spans="1:3">
      <c r="A11" s="4" t="s">
        <v>368</v>
      </c>
      <c r="B11" s="4" t="s">
        <v>369</v>
      </c>
    </row>
    <row r="12" spans="1:3">
      <c r="A12" s="4" t="s">
        <v>139</v>
      </c>
      <c r="B12" s="6" t="n">
        <v>-12</v>
      </c>
      <c r="C12" s="6" t="n">
        <v>-1124</v>
      </c>
    </row>
    <row r="13" spans="1:3">
      <c r="A13" s="4" t="s">
        <v>370</v>
      </c>
      <c r="B13" s="6" t="n">
        <v>1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1</v>
      </c>
      <c r="B1" s="2" t="s">
        <v>2</v>
      </c>
      <c r="C1" s="2" t="s">
        <v>32</v>
      </c>
    </row>
    <row r="2" spans="1:3">
      <c r="A2" s="3" t="s">
        <v>372</v>
      </c>
    </row>
    <row r="3" spans="1:3">
      <c r="A3" s="4" t="s">
        <v>36</v>
      </c>
      <c r="B3" s="6" t="n">
        <v>1402</v>
      </c>
      <c r="C3" s="6" t="n">
        <v>1309</v>
      </c>
    </row>
    <row r="4" spans="1:3">
      <c r="A4" s="4" t="s">
        <v>373</v>
      </c>
    </row>
    <row r="5" spans="1:3">
      <c r="A5" s="3" t="s">
        <v>372</v>
      </c>
    </row>
    <row r="6" spans="1:3">
      <c r="A6" s="4" t="s">
        <v>36</v>
      </c>
      <c r="B6" s="5" t="n">
        <v>246</v>
      </c>
      <c r="C6" s="5" t="n">
        <v>209</v>
      </c>
    </row>
    <row r="7" spans="1:3">
      <c r="A7" s="4" t="s">
        <v>374</v>
      </c>
    </row>
    <row r="8" spans="1:3">
      <c r="A8" s="3" t="s">
        <v>372</v>
      </c>
    </row>
    <row r="9" spans="1:3">
      <c r="A9" s="4" t="s">
        <v>36</v>
      </c>
      <c r="B9" s="6" t="n">
        <v>1156</v>
      </c>
      <c r="C9" s="6"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32</v>
      </c>
    </row>
    <row r="2" spans="1:3">
      <c r="A2" s="3" t="s">
        <v>196</v>
      </c>
    </row>
    <row r="3" spans="1:3">
      <c r="A3" s="4" t="s">
        <v>376</v>
      </c>
      <c r="B3" s="6" t="n">
        <v>255</v>
      </c>
      <c r="C3" s="6" t="n">
        <v>212</v>
      </c>
    </row>
    <row r="4" spans="1:3">
      <c r="A4" s="4" t="s">
        <v>377</v>
      </c>
      <c r="B4" s="5" t="n">
        <v>258</v>
      </c>
      <c r="C4" s="5" t="n">
        <v>679</v>
      </c>
    </row>
    <row r="5" spans="1:3">
      <c r="A5" s="4" t="s">
        <v>378</v>
      </c>
      <c r="B5" s="5" t="n">
        <v>421</v>
      </c>
      <c r="C5" s="5" t="n">
        <v>538</v>
      </c>
    </row>
    <row r="6" spans="1:3">
      <c r="A6" s="4" t="s">
        <v>379</v>
      </c>
      <c r="B6" s="5" t="n">
        <v>365</v>
      </c>
      <c r="C6" s="5" t="n">
        <v>314</v>
      </c>
    </row>
    <row r="7" spans="1:3">
      <c r="A7" s="4" t="s">
        <v>128</v>
      </c>
      <c r="B7" s="6" t="n">
        <v>1299</v>
      </c>
      <c r="C7" s="6" t="n">
        <v>1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v>
      </c>
      <c r="C1" s="2" t="s">
        <v>32</v>
      </c>
    </row>
    <row r="2" spans="1:3">
      <c r="A2" s="3" t="s">
        <v>381</v>
      </c>
    </row>
    <row r="3" spans="1:3">
      <c r="A3" s="4" t="s">
        <v>382</v>
      </c>
      <c r="B3" s="6" t="n">
        <v>-18832</v>
      </c>
      <c r="C3" s="6" t="n">
        <v>-15809</v>
      </c>
    </row>
    <row r="4" spans="1:3">
      <c r="A4" s="4" t="s">
        <v>383</v>
      </c>
      <c r="B4" s="5" t="n">
        <v>37811</v>
      </c>
      <c r="C4" s="5" t="n">
        <v>36815</v>
      </c>
    </row>
    <row r="5" spans="1:3">
      <c r="A5" s="4" t="s">
        <v>384</v>
      </c>
    </row>
    <row r="6" spans="1:3">
      <c r="A6" s="3" t="s">
        <v>381</v>
      </c>
    </row>
    <row r="7" spans="1:3">
      <c r="A7" s="4" t="s">
        <v>385</v>
      </c>
      <c r="B7" s="5" t="n">
        <v>10073</v>
      </c>
      <c r="C7" s="5" t="n">
        <v>9530</v>
      </c>
    </row>
    <row r="8" spans="1:3">
      <c r="A8" s="4" t="s">
        <v>386</v>
      </c>
    </row>
    <row r="9" spans="1:3">
      <c r="A9" s="3" t="s">
        <v>381</v>
      </c>
    </row>
    <row r="10" spans="1:3">
      <c r="A10" s="4" t="s">
        <v>385</v>
      </c>
      <c r="B10" s="5" t="n">
        <v>41261</v>
      </c>
      <c r="C10" s="5" t="n">
        <v>36136</v>
      </c>
    </row>
    <row r="11" spans="1:3">
      <c r="A11" s="4" t="s">
        <v>387</v>
      </c>
    </row>
    <row r="12" spans="1:3">
      <c r="A12" s="3" t="s">
        <v>381</v>
      </c>
    </row>
    <row r="13" spans="1:3">
      <c r="A13" s="4" t="s">
        <v>383</v>
      </c>
      <c r="B13" s="5" t="n">
        <v>32502</v>
      </c>
      <c r="C13" s="5" t="n">
        <v>29857</v>
      </c>
    </row>
    <row r="14" spans="1:3">
      <c r="A14" s="4" t="s">
        <v>388</v>
      </c>
    </row>
    <row r="15" spans="1:3">
      <c r="A15" s="3" t="s">
        <v>381</v>
      </c>
    </row>
    <row r="16" spans="1:3">
      <c r="A16" s="4" t="s">
        <v>383</v>
      </c>
      <c r="B16" s="5" t="n">
        <v>3828</v>
      </c>
      <c r="C16" s="5" t="n">
        <v>5605</v>
      </c>
    </row>
    <row r="17" spans="1:3">
      <c r="A17" s="4" t="s">
        <v>389</v>
      </c>
    </row>
    <row r="18" spans="1:3">
      <c r="A18" s="3" t="s">
        <v>381</v>
      </c>
    </row>
    <row r="19" spans="1:3">
      <c r="A19" s="4" t="s">
        <v>383</v>
      </c>
      <c r="B19" s="6" t="n">
        <v>1481</v>
      </c>
      <c r="C19" s="6" t="n">
        <v>1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1052</v>
      </c>
      <c r="C4" s="6" t="n">
        <v>8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0</v>
      </c>
      <c r="B1" s="2" t="s">
        <v>1</v>
      </c>
    </row>
    <row r="2" spans="1:3">
      <c r="B2" s="2" t="s">
        <v>2</v>
      </c>
      <c r="C2" s="2" t="s">
        <v>32</v>
      </c>
    </row>
    <row r="3" spans="1:3">
      <c r="A3" s="3" t="s">
        <v>381</v>
      </c>
    </row>
    <row r="4" spans="1:3">
      <c r="A4" s="4" t="s">
        <v>96</v>
      </c>
      <c r="B4" s="10" t="n">
        <v>3.1</v>
      </c>
      <c r="C4" s="10" t="n">
        <v>2.6</v>
      </c>
    </row>
    <row r="5" spans="1:3">
      <c r="A5" s="4" t="s">
        <v>391</v>
      </c>
      <c r="B5" s="11" t="n">
        <v>0.6</v>
      </c>
    </row>
    <row r="6" spans="1:3">
      <c r="A6" s="4" t="s">
        <v>392</v>
      </c>
    </row>
    <row r="7" spans="1:3">
      <c r="A7" s="3" t="s">
        <v>381</v>
      </c>
    </row>
    <row r="8" spans="1:3">
      <c r="A8" s="4" t="s">
        <v>393</v>
      </c>
      <c r="B8" s="10" t="n">
        <v>1.4</v>
      </c>
      <c r="C8" s="11" t="n">
        <v>0.7</v>
      </c>
    </row>
    <row r="9" spans="1:3">
      <c r="A9" s="4" t="s">
        <v>394</v>
      </c>
    </row>
    <row r="10" spans="1:3">
      <c r="A10" s="3" t="s">
        <v>381</v>
      </c>
    </row>
    <row r="11" spans="1:3">
      <c r="A11" s="4" t="s">
        <v>391</v>
      </c>
      <c r="C11" s="5" t="n">
        <v>1</v>
      </c>
    </row>
    <row r="12" spans="1:3">
      <c r="A12" s="4" t="s">
        <v>395</v>
      </c>
      <c r="C12" s="11" t="n">
        <v>1.1</v>
      </c>
    </row>
    <row r="13" spans="1:3">
      <c r="A13" s="4" t="s">
        <v>396</v>
      </c>
      <c r="C13" s="10"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32</v>
      </c>
    </row>
    <row r="2" spans="1:3">
      <c r="A2" s="3" t="s">
        <v>202</v>
      </c>
    </row>
    <row r="3" spans="1:3">
      <c r="A3" s="4" t="s">
        <v>398</v>
      </c>
      <c r="B3" s="6" t="n">
        <v>739</v>
      </c>
      <c r="C3" s="6" t="n">
        <v>1386</v>
      </c>
    </row>
    <row r="4" spans="1:3">
      <c r="A4" s="4" t="s">
        <v>399</v>
      </c>
      <c r="B4" s="5" t="n">
        <v>847</v>
      </c>
      <c r="C4" s="5" t="n">
        <v>731</v>
      </c>
    </row>
    <row r="5" spans="1:3">
      <c r="A5" s="4" t="s">
        <v>400</v>
      </c>
      <c r="B5" s="5" t="n">
        <v>610</v>
      </c>
      <c r="C5" s="5" t="n">
        <v>144</v>
      </c>
    </row>
    <row r="6" spans="1:3">
      <c r="A6" s="4" t="s">
        <v>401</v>
      </c>
      <c r="B6" s="5" t="n">
        <v>1168</v>
      </c>
      <c r="C6" s="5" t="n">
        <v>1327</v>
      </c>
    </row>
    <row r="7" spans="1:3">
      <c r="A7" s="4" t="s">
        <v>402</v>
      </c>
      <c r="B7" s="5" t="n">
        <v>1471</v>
      </c>
      <c r="C7" s="5" t="n">
        <v>321</v>
      </c>
    </row>
    <row r="8" spans="1:3">
      <c r="A8" s="4" t="s">
        <v>403</v>
      </c>
      <c r="B8" s="5" t="n">
        <v>1007</v>
      </c>
      <c r="C8" s="5" t="n">
        <v>704</v>
      </c>
    </row>
    <row r="9" spans="1:3">
      <c r="A9" s="4" t="s">
        <v>404</v>
      </c>
      <c r="B9" s="5" t="n">
        <v>103</v>
      </c>
      <c r="C9" s="5" t="n">
        <v>150</v>
      </c>
    </row>
    <row r="10" spans="1:3">
      <c r="A10" s="4" t="s">
        <v>379</v>
      </c>
      <c r="B10" s="5" t="n">
        <v>1042</v>
      </c>
      <c r="C10" s="5" t="n">
        <v>786</v>
      </c>
    </row>
    <row r="11" spans="1:3">
      <c r="A11" s="4" t="s">
        <v>405</v>
      </c>
      <c r="B11" s="6" t="n">
        <v>6987</v>
      </c>
      <c r="C11" s="6" t="n">
        <v>5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6</v>
      </c>
      <c r="B1" s="2" t="s">
        <v>2</v>
      </c>
      <c r="C1" s="2" t="s">
        <v>32</v>
      </c>
    </row>
    <row r="2" spans="1:3">
      <c r="A2" s="3" t="s">
        <v>407</v>
      </c>
    </row>
    <row r="3" spans="1:3">
      <c r="A3" s="4" t="s">
        <v>408</v>
      </c>
      <c r="B3" s="6" t="n">
        <v>14063</v>
      </c>
      <c r="C3" s="6" t="n">
        <v>17156</v>
      </c>
    </row>
    <row r="4" spans="1:3">
      <c r="A4" s="4" t="s">
        <v>52</v>
      </c>
      <c r="B4" s="5" t="n">
        <v>-3241</v>
      </c>
      <c r="C4" s="5" t="n">
        <v>-3154</v>
      </c>
    </row>
    <row r="5" spans="1:3">
      <c r="A5" s="4" t="s">
        <v>409</v>
      </c>
      <c r="B5" s="5" t="n">
        <v>-654</v>
      </c>
      <c r="C5" s="5" t="n">
        <v>-835</v>
      </c>
    </row>
    <row r="6" spans="1:3">
      <c r="A6" s="4" t="s">
        <v>410</v>
      </c>
      <c r="B6" s="5" t="n">
        <v>-53</v>
      </c>
      <c r="C6" s="5" t="n">
        <v>-68</v>
      </c>
    </row>
    <row r="7" spans="1:3">
      <c r="A7" s="4" t="s">
        <v>57</v>
      </c>
      <c r="B7" s="5" t="n">
        <v>10115</v>
      </c>
      <c r="C7" s="5" t="n">
        <v>13099</v>
      </c>
    </row>
    <row r="8" spans="1:3">
      <c r="A8" s="3" t="s">
        <v>411</v>
      </c>
    </row>
    <row r="9" spans="1:3">
      <c r="A9" s="5" t="n">
        <v>2018</v>
      </c>
      <c r="B9" s="5" t="n">
        <v>3241</v>
      </c>
    </row>
    <row r="10" spans="1:3">
      <c r="A10" s="5" t="n">
        <v>2019</v>
      </c>
      <c r="B10" s="5" t="n">
        <v>3197</v>
      </c>
    </row>
    <row r="11" spans="1:3">
      <c r="A11" s="5" t="n">
        <v>2020</v>
      </c>
      <c r="B11" s="5" t="n">
        <v>1268</v>
      </c>
    </row>
    <row r="12" spans="1:3">
      <c r="A12" s="5" t="n">
        <v>2021</v>
      </c>
      <c r="B12" s="5" t="n">
        <v>6357</v>
      </c>
    </row>
    <row r="13" spans="1:3">
      <c r="A13" s="5" t="n">
        <v>2022</v>
      </c>
      <c r="B13" s="5" t="n">
        <v>0</v>
      </c>
    </row>
    <row r="14" spans="1:3">
      <c r="A14" s="4" t="s">
        <v>128</v>
      </c>
      <c r="B14" s="5" t="n">
        <v>14063</v>
      </c>
      <c r="C14" s="5" t="n">
        <v>17156</v>
      </c>
    </row>
    <row r="15" spans="1:3">
      <c r="A15" s="4" t="s">
        <v>412</v>
      </c>
    </row>
    <row r="16" spans="1:3">
      <c r="A16" s="3" t="s">
        <v>407</v>
      </c>
    </row>
    <row r="17" spans="1:3">
      <c r="A17" s="4" t="s">
        <v>408</v>
      </c>
      <c r="B17" s="5" t="n">
        <v>62</v>
      </c>
      <c r="C17" s="5" t="n">
        <v>0</v>
      </c>
    </row>
    <row r="18" spans="1:3">
      <c r="A18" s="3" t="s">
        <v>411</v>
      </c>
    </row>
    <row r="19" spans="1:3">
      <c r="A19" s="4" t="s">
        <v>128</v>
      </c>
      <c r="B19" s="5" t="n">
        <v>62</v>
      </c>
      <c r="C19" s="5" t="n">
        <v>0</v>
      </c>
    </row>
    <row r="20" spans="1:3">
      <c r="A20" s="4" t="s">
        <v>413</v>
      </c>
    </row>
    <row r="21" spans="1:3">
      <c r="A21" s="3" t="s">
        <v>407</v>
      </c>
    </row>
    <row r="22" spans="1:3">
      <c r="A22" s="4" t="s">
        <v>408</v>
      </c>
      <c r="B22" s="5" t="n">
        <v>6657</v>
      </c>
      <c r="C22" s="5" t="n">
        <v>13099</v>
      </c>
    </row>
    <row r="23" spans="1:3">
      <c r="A23" s="3" t="s">
        <v>411</v>
      </c>
    </row>
    <row r="24" spans="1:3">
      <c r="A24" s="4" t="s">
        <v>128</v>
      </c>
      <c r="B24" s="5" t="n">
        <v>6657</v>
      </c>
      <c r="C24" s="5" t="n">
        <v>13099</v>
      </c>
    </row>
    <row r="25" spans="1:3">
      <c r="A25" s="4" t="s">
        <v>414</v>
      </c>
    </row>
    <row r="26" spans="1:3">
      <c r="A26" s="3" t="s">
        <v>407</v>
      </c>
    </row>
    <row r="27" spans="1:3">
      <c r="A27" s="4" t="s">
        <v>408</v>
      </c>
      <c r="B27" s="5" t="n">
        <v>1094</v>
      </c>
      <c r="C27" s="5" t="n">
        <v>1421</v>
      </c>
    </row>
    <row r="28" spans="1:3">
      <c r="A28" s="3" t="s">
        <v>411</v>
      </c>
    </row>
    <row r="29" spans="1:3">
      <c r="A29" s="4" t="s">
        <v>128</v>
      </c>
      <c r="B29" s="5" t="n">
        <v>1094</v>
      </c>
      <c r="C29" s="5" t="n">
        <v>1421</v>
      </c>
    </row>
    <row r="30" spans="1:3">
      <c r="A30" s="4" t="s">
        <v>415</v>
      </c>
    </row>
    <row r="31" spans="1:3">
      <c r="A31" s="3" t="s">
        <v>407</v>
      </c>
    </row>
    <row r="32" spans="1:3">
      <c r="A32" s="4" t="s">
        <v>408</v>
      </c>
      <c r="B32" s="5" t="n">
        <v>6250</v>
      </c>
      <c r="C32" s="5" t="n">
        <v>6250</v>
      </c>
    </row>
    <row r="33" spans="1:3">
      <c r="A33" s="3" t="s">
        <v>411</v>
      </c>
    </row>
    <row r="34" spans="1:3">
      <c r="A34" s="4" t="s">
        <v>128</v>
      </c>
      <c r="B34" s="6" t="n">
        <v>6250</v>
      </c>
      <c r="C34" s="6" t="n">
        <v>6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31"/>
    <col customWidth="1" max="9" min="9" width="32"/>
    <col customWidth="1" max="10" min="10" width="21"/>
    <col customWidth="1" max="11" min="11" width="21"/>
    <col customWidth="1" max="12" min="12" width="24"/>
  </cols>
  <sheetData>
    <row r="1" spans="1:12">
      <c r="A1" s="1" t="s">
        <v>416</v>
      </c>
      <c r="B1" s="2" t="s">
        <v>417</v>
      </c>
      <c r="C1" s="2" t="s">
        <v>418</v>
      </c>
      <c r="D1" s="2" t="s">
        <v>419</v>
      </c>
      <c r="E1" s="2" t="s">
        <v>420</v>
      </c>
      <c r="F1" s="2" t="s">
        <v>421</v>
      </c>
      <c r="G1" s="2" t="s">
        <v>422</v>
      </c>
      <c r="H1" s="2" t="s">
        <v>423</v>
      </c>
      <c r="I1" s="2" t="s">
        <v>424</v>
      </c>
      <c r="J1" s="2" t="s">
        <v>425</v>
      </c>
      <c r="K1" s="2" t="s">
        <v>426</v>
      </c>
      <c r="L1" s="2" t="s">
        <v>427</v>
      </c>
    </row>
    <row r="2" spans="1:12">
      <c r="A2" s="3" t="s">
        <v>407</v>
      </c>
    </row>
    <row r="3" spans="1:12">
      <c r="A3" s="4" t="s">
        <v>408</v>
      </c>
      <c r="J3" s="6" t="n">
        <v>14063000</v>
      </c>
      <c r="K3" s="6" t="n">
        <v>17156000</v>
      </c>
    </row>
    <row r="4" spans="1:12">
      <c r="A4" s="4" t="s">
        <v>428</v>
      </c>
      <c r="L4" s="6" t="n">
        <v>5</v>
      </c>
    </row>
    <row r="5" spans="1:12">
      <c r="A5" s="4" t="s">
        <v>429</v>
      </c>
      <c r="J5" s="5" t="n">
        <v>654000</v>
      </c>
      <c r="K5" s="5" t="n">
        <v>835000</v>
      </c>
    </row>
    <row r="6" spans="1:12">
      <c r="A6" s="4" t="s">
        <v>168</v>
      </c>
      <c r="J6" s="5" t="n">
        <v>334000</v>
      </c>
      <c r="K6" s="5" t="n">
        <v>226000</v>
      </c>
    </row>
    <row r="7" spans="1:12">
      <c r="A7" s="4" t="s">
        <v>430</v>
      </c>
      <c r="J7" s="5" t="n">
        <v>1000000</v>
      </c>
      <c r="K7" s="5" t="n">
        <v>800000</v>
      </c>
    </row>
    <row r="8" spans="1:12">
      <c r="A8" s="4" t="s">
        <v>431</v>
      </c>
      <c r="J8" s="5" t="n">
        <v>200000</v>
      </c>
      <c r="K8" s="5" t="n">
        <v>500000</v>
      </c>
    </row>
    <row r="9" spans="1:12">
      <c r="A9" s="4" t="s">
        <v>432</v>
      </c>
      <c r="J9" s="5" t="n">
        <v>1400000</v>
      </c>
    </row>
    <row r="10" spans="1:12">
      <c r="A10" s="4" t="s">
        <v>433</v>
      </c>
    </row>
    <row r="11" spans="1:12">
      <c r="A11" s="3" t="s">
        <v>407</v>
      </c>
    </row>
    <row r="12" spans="1:12">
      <c r="A12" s="4" t="s">
        <v>428</v>
      </c>
      <c r="H12" s="8" t="n">
        <v>2.61</v>
      </c>
    </row>
    <row r="13" spans="1:12">
      <c r="A13" s="4" t="s">
        <v>434</v>
      </c>
      <c r="H13" s="6" t="n">
        <v>100000</v>
      </c>
    </row>
    <row r="14" spans="1:12">
      <c r="A14" s="4" t="s">
        <v>435</v>
      </c>
    </row>
    <row r="15" spans="1:12">
      <c r="A15" s="3" t="s">
        <v>407</v>
      </c>
    </row>
    <row r="16" spans="1:12">
      <c r="A16" s="4" t="s">
        <v>436</v>
      </c>
      <c r="I16" s="6" t="n">
        <v>6395071</v>
      </c>
    </row>
    <row r="17" spans="1:12">
      <c r="A17" s="4" t="s">
        <v>437</v>
      </c>
    </row>
    <row r="18" spans="1:12">
      <c r="A18" s="3" t="s">
        <v>407</v>
      </c>
    </row>
    <row r="19" spans="1:12">
      <c r="A19" s="4" t="s">
        <v>408</v>
      </c>
      <c r="J19" s="5" t="n">
        <v>62000</v>
      </c>
      <c r="K19" s="5" t="n">
        <v>0</v>
      </c>
    </row>
    <row r="20" spans="1:12">
      <c r="A20" s="4" t="s">
        <v>438</v>
      </c>
    </row>
    <row r="21" spans="1:12">
      <c r="A21" s="3" t="s">
        <v>407</v>
      </c>
    </row>
    <row r="22" spans="1:12">
      <c r="A22" s="4" t="s">
        <v>439</v>
      </c>
      <c r="I22" s="6" t="n">
        <v>7500000</v>
      </c>
    </row>
    <row r="23" spans="1:12">
      <c r="A23" s="4" t="s">
        <v>440</v>
      </c>
      <c r="I23" s="5" t="n">
        <v>60</v>
      </c>
    </row>
    <row r="24" spans="1:12">
      <c r="A24" s="4" t="s">
        <v>441</v>
      </c>
      <c r="I24" s="6" t="n">
        <v>124583</v>
      </c>
    </row>
    <row r="25" spans="1:12">
      <c r="A25" s="4" t="s">
        <v>442</v>
      </c>
      <c r="I25" s="4" t="s">
        <v>443</v>
      </c>
    </row>
    <row r="26" spans="1:12">
      <c r="A26" s="4" t="s">
        <v>408</v>
      </c>
      <c r="J26" s="5" t="n">
        <v>3000000</v>
      </c>
    </row>
    <row r="27" spans="1:12">
      <c r="A27" s="4" t="s">
        <v>444</v>
      </c>
    </row>
    <row r="28" spans="1:12">
      <c r="A28" s="3" t="s">
        <v>407</v>
      </c>
    </row>
    <row r="29" spans="1:12">
      <c r="A29" s="4" t="s">
        <v>439</v>
      </c>
      <c r="D29" s="6" t="n">
        <v>6000000</v>
      </c>
    </row>
    <row r="30" spans="1:12">
      <c r="A30" s="4" t="s">
        <v>440</v>
      </c>
      <c r="D30" s="5" t="n">
        <v>54</v>
      </c>
    </row>
    <row r="31" spans="1:12">
      <c r="A31" s="4" t="s">
        <v>441</v>
      </c>
      <c r="D31" s="6" t="n">
        <v>111111</v>
      </c>
    </row>
    <row r="32" spans="1:12">
      <c r="A32" s="4" t="s">
        <v>442</v>
      </c>
      <c r="D32" s="4" t="s">
        <v>443</v>
      </c>
    </row>
    <row r="33" spans="1:12">
      <c r="A33" s="4" t="s">
        <v>408</v>
      </c>
      <c r="J33" s="5" t="n">
        <v>3700000</v>
      </c>
    </row>
    <row r="34" spans="1:12">
      <c r="A34" s="4" t="s">
        <v>414</v>
      </c>
    </row>
    <row r="35" spans="1:12">
      <c r="A35" s="3" t="s">
        <v>407</v>
      </c>
    </row>
    <row r="36" spans="1:12">
      <c r="A36" s="4" t="s">
        <v>408</v>
      </c>
      <c r="J36" s="5" t="n">
        <v>1094000</v>
      </c>
      <c r="K36" s="5" t="n">
        <v>1421000</v>
      </c>
    </row>
    <row r="37" spans="1:12">
      <c r="A37" s="4" t="s">
        <v>445</v>
      </c>
    </row>
    <row r="38" spans="1:12">
      <c r="A38" s="3" t="s">
        <v>407</v>
      </c>
    </row>
    <row r="39" spans="1:12">
      <c r="A39" s="4" t="s">
        <v>439</v>
      </c>
      <c r="C39" s="6" t="n">
        <v>1000000</v>
      </c>
    </row>
    <row r="40" spans="1:12">
      <c r="A40" s="4" t="s">
        <v>441</v>
      </c>
      <c r="C40" s="6" t="n">
        <v>19686</v>
      </c>
    </row>
    <row r="41" spans="1:12">
      <c r="A41" s="4" t="s">
        <v>442</v>
      </c>
      <c r="C41" s="4" t="s">
        <v>443</v>
      </c>
    </row>
    <row r="42" spans="1:12">
      <c r="A42" s="4" t="s">
        <v>446</v>
      </c>
      <c r="J42" s="5" t="n">
        <v>600000</v>
      </c>
    </row>
    <row r="43" spans="1:12">
      <c r="A43" s="4" t="s">
        <v>447</v>
      </c>
    </row>
    <row r="44" spans="1:12">
      <c r="A44" s="3" t="s">
        <v>407</v>
      </c>
    </row>
    <row r="45" spans="1:12">
      <c r="A45" s="4" t="s">
        <v>439</v>
      </c>
      <c r="G45" s="6" t="n">
        <v>700000</v>
      </c>
    </row>
    <row r="46" spans="1:12">
      <c r="A46" s="4" t="s">
        <v>441</v>
      </c>
      <c r="G46" s="6" t="n">
        <v>13769</v>
      </c>
    </row>
    <row r="47" spans="1:12">
      <c r="A47" s="4" t="s">
        <v>442</v>
      </c>
      <c r="G47" s="4" t="s">
        <v>443</v>
      </c>
    </row>
    <row r="48" spans="1:12">
      <c r="A48" s="4" t="s">
        <v>446</v>
      </c>
      <c r="J48" s="5" t="n">
        <v>500000</v>
      </c>
    </row>
    <row r="49" spans="1:12">
      <c r="A49" s="4" t="s">
        <v>415</v>
      </c>
    </row>
    <row r="50" spans="1:12">
      <c r="A50" s="3" t="s">
        <v>407</v>
      </c>
    </row>
    <row r="51" spans="1:12">
      <c r="A51" s="4" t="s">
        <v>408</v>
      </c>
      <c r="J51" s="5" t="n">
        <v>6250000</v>
      </c>
      <c r="K51" s="6" t="n">
        <v>6250000</v>
      </c>
    </row>
    <row r="52" spans="1:12">
      <c r="A52" s="4" t="s">
        <v>448</v>
      </c>
    </row>
    <row r="53" spans="1:12">
      <c r="A53" s="3" t="s">
        <v>407</v>
      </c>
    </row>
    <row r="54" spans="1:12">
      <c r="A54" s="4" t="s">
        <v>439</v>
      </c>
      <c r="H54" s="6" t="n">
        <v>1000000</v>
      </c>
    </row>
    <row r="55" spans="1:12">
      <c r="A55" s="4" t="s">
        <v>442</v>
      </c>
      <c r="H55" s="4" t="s">
        <v>369</v>
      </c>
    </row>
    <row r="56" spans="1:12">
      <c r="A56" s="4" t="s">
        <v>446</v>
      </c>
      <c r="H56" s="6" t="n">
        <v>100000</v>
      </c>
      <c r="J56" s="5" t="n">
        <v>1000000</v>
      </c>
    </row>
    <row r="57" spans="1:12">
      <c r="A57" s="4" t="s">
        <v>429</v>
      </c>
      <c r="J57" s="5" t="n">
        <v>87500</v>
      </c>
    </row>
    <row r="58" spans="1:12">
      <c r="A58" s="4" t="s">
        <v>449</v>
      </c>
    </row>
    <row r="59" spans="1:12">
      <c r="A59" s="3" t="s">
        <v>407</v>
      </c>
    </row>
    <row r="60" spans="1:12">
      <c r="A60" s="4" t="s">
        <v>439</v>
      </c>
      <c r="B60" s="6" t="n">
        <v>3000000</v>
      </c>
    </row>
    <row r="61" spans="1:12">
      <c r="A61" s="4" t="s">
        <v>442</v>
      </c>
      <c r="B61" s="4" t="s">
        <v>369</v>
      </c>
    </row>
    <row r="62" spans="1:12">
      <c r="A62" s="4" t="s">
        <v>446</v>
      </c>
      <c r="J62" s="5" t="n">
        <v>3000000</v>
      </c>
    </row>
    <row r="63" spans="1:12">
      <c r="A63" s="4" t="s">
        <v>434</v>
      </c>
      <c r="B63" s="6" t="n">
        <v>400000</v>
      </c>
    </row>
    <row r="64" spans="1:12">
      <c r="A64" s="4" t="s">
        <v>429</v>
      </c>
      <c r="J64" s="5" t="n">
        <v>300000</v>
      </c>
    </row>
    <row r="65" spans="1:12">
      <c r="A65" s="4" t="s">
        <v>450</v>
      </c>
    </row>
    <row r="66" spans="1:12">
      <c r="A66" s="3" t="s">
        <v>407</v>
      </c>
    </row>
    <row r="67" spans="1:12">
      <c r="A67" s="4" t="s">
        <v>439</v>
      </c>
      <c r="F67" s="6" t="n">
        <v>2250000</v>
      </c>
    </row>
    <row r="68" spans="1:12">
      <c r="A68" s="4" t="s">
        <v>442</v>
      </c>
      <c r="F68" s="4" t="s">
        <v>369</v>
      </c>
    </row>
    <row r="69" spans="1:12">
      <c r="A69" s="4" t="s">
        <v>446</v>
      </c>
      <c r="J69" s="5" t="n">
        <v>2250000</v>
      </c>
    </row>
    <row r="70" spans="1:12">
      <c r="A70" s="4" t="s">
        <v>434</v>
      </c>
      <c r="F70" s="6" t="n">
        <v>400000</v>
      </c>
    </row>
    <row r="71" spans="1:12">
      <c r="A71" s="4" t="s">
        <v>429</v>
      </c>
      <c r="J71" s="5" t="n">
        <v>300000</v>
      </c>
    </row>
    <row r="72" spans="1:12">
      <c r="A72" s="4" t="s">
        <v>451</v>
      </c>
    </row>
    <row r="73" spans="1:12">
      <c r="A73" s="3" t="s">
        <v>407</v>
      </c>
    </row>
    <row r="74" spans="1:12">
      <c r="A74" s="4" t="s">
        <v>439</v>
      </c>
      <c r="E74" s="6" t="n">
        <v>1000000</v>
      </c>
    </row>
    <row r="75" spans="1:12">
      <c r="A75" s="4" t="s">
        <v>446</v>
      </c>
      <c r="J75" s="6" t="n">
        <v>62000</v>
      </c>
    </row>
    <row r="76" spans="1:12">
      <c r="A76" s="4" t="s">
        <v>452</v>
      </c>
      <c r="E76" s="4" t="s">
        <v>453</v>
      </c>
    </row>
    <row r="77" spans="1:12">
      <c r="A77" s="4" t="s">
        <v>454</v>
      </c>
      <c r="E77" s="4" t="s">
        <v>455</v>
      </c>
    </row>
    <row r="78" spans="1:12">
      <c r="A78" s="4" t="s">
        <v>456</v>
      </c>
      <c r="E78" s="4" t="s">
        <v>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2957</v>
      </c>
      <c r="C4" s="6" t="n">
        <v>3066</v>
      </c>
    </row>
    <row r="5" spans="1:3">
      <c r="A5" s="4" t="s">
        <v>100</v>
      </c>
      <c r="B5" s="5" t="n">
        <v>168</v>
      </c>
      <c r="C5" s="5" t="n">
        <v>674</v>
      </c>
    </row>
    <row r="6" spans="1:3">
      <c r="A6" s="4" t="s">
        <v>461</v>
      </c>
    </row>
    <row r="7" spans="1:3">
      <c r="A7" s="3" t="s">
        <v>459</v>
      </c>
    </row>
    <row r="8" spans="1:3">
      <c r="A8" s="4" t="s">
        <v>460</v>
      </c>
      <c r="B8" s="5" t="n">
        <v>33</v>
      </c>
      <c r="C8" s="5" t="n">
        <v>7</v>
      </c>
    </row>
    <row r="9" spans="1:3">
      <c r="A9" s="4" t="s">
        <v>462</v>
      </c>
    </row>
    <row r="10" spans="1:3">
      <c r="A10" s="3" t="s">
        <v>459</v>
      </c>
    </row>
    <row r="11" spans="1:3">
      <c r="A11" s="4" t="s">
        <v>460</v>
      </c>
      <c r="B11" s="5" t="n">
        <v>2509</v>
      </c>
      <c r="C11" s="5" t="n">
        <v>2553</v>
      </c>
    </row>
    <row r="12" spans="1:3">
      <c r="A12" s="4" t="s">
        <v>463</v>
      </c>
    </row>
    <row r="13" spans="1:3">
      <c r="A13" s="3" t="s">
        <v>459</v>
      </c>
    </row>
    <row r="14" spans="1:3">
      <c r="A14" s="4" t="s">
        <v>460</v>
      </c>
      <c r="B14" s="5" t="n">
        <v>0</v>
      </c>
      <c r="C14" s="5" t="n">
        <v>0</v>
      </c>
    </row>
    <row r="15" spans="1:3">
      <c r="A15" s="4" t="s">
        <v>464</v>
      </c>
    </row>
    <row r="16" spans="1:3">
      <c r="A16" s="3" t="s">
        <v>459</v>
      </c>
    </row>
    <row r="17" spans="1:3">
      <c r="A17" s="4" t="s">
        <v>460</v>
      </c>
      <c r="B17" s="6" t="n">
        <v>415</v>
      </c>
      <c r="C17" s="6" t="n">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s>
  <sheetData>
    <row r="1" spans="1:4">
      <c r="A1" s="1" t="s">
        <v>465</v>
      </c>
      <c r="B1" s="2" t="s">
        <v>1</v>
      </c>
    </row>
    <row r="2" spans="1:4">
      <c r="B2" s="2" t="s">
        <v>2</v>
      </c>
      <c r="D2" s="2" t="s">
        <v>32</v>
      </c>
    </row>
    <row r="3" spans="1:4">
      <c r="A3" s="3" t="s">
        <v>459</v>
      </c>
    </row>
    <row r="4" spans="1:4">
      <c r="A4" s="4" t="s">
        <v>466</v>
      </c>
      <c r="B4" s="6" t="n">
        <v>273</v>
      </c>
      <c r="D4" s="6" t="n">
        <v>674</v>
      </c>
    </row>
    <row r="5" spans="1:4">
      <c r="A5" s="4" t="s">
        <v>461</v>
      </c>
    </row>
    <row r="6" spans="1:4">
      <c r="A6" s="3" t="s">
        <v>459</v>
      </c>
    </row>
    <row r="7" spans="1:4">
      <c r="A7" s="4" t="s">
        <v>467</v>
      </c>
      <c r="B7" s="5" t="n">
        <v>0</v>
      </c>
      <c r="D7" s="5" t="n">
        <v>0</v>
      </c>
    </row>
    <row r="8" spans="1:4">
      <c r="A8" s="4" t="s">
        <v>468</v>
      </c>
      <c r="B8" s="5" t="n">
        <v>0</v>
      </c>
      <c r="D8" s="5" t="n">
        <v>0</v>
      </c>
    </row>
    <row r="9" spans="1:4">
      <c r="A9" s="4" t="s">
        <v>466</v>
      </c>
      <c r="B9" s="5" t="n">
        <v>85</v>
      </c>
      <c r="D9" s="5" t="n">
        <v>209</v>
      </c>
    </row>
    <row r="10" spans="1:4">
      <c r="A10" s="4" t="s">
        <v>469</v>
      </c>
      <c r="B10" s="5" t="n">
        <v>85</v>
      </c>
      <c r="D10" s="5" t="n">
        <v>209</v>
      </c>
    </row>
    <row r="11" spans="1:4">
      <c r="A11" s="4" t="s">
        <v>462</v>
      </c>
    </row>
    <row r="12" spans="1:4">
      <c r="A12" s="3" t="s">
        <v>459</v>
      </c>
    </row>
    <row r="13" spans="1:4">
      <c r="A13" s="4" t="s">
        <v>467</v>
      </c>
      <c r="B13" s="5" t="n">
        <v>13641</v>
      </c>
      <c r="D13" s="5" t="n">
        <v>13570</v>
      </c>
    </row>
    <row r="14" spans="1:4">
      <c r="A14" s="4" t="s">
        <v>468</v>
      </c>
      <c r="B14" s="5" t="n">
        <v>9826</v>
      </c>
      <c r="D14" s="5" t="n">
        <v>10147</v>
      </c>
    </row>
    <row r="15" spans="1:4">
      <c r="A15" s="4" t="s">
        <v>466</v>
      </c>
      <c r="B15" s="5" t="n">
        <v>504</v>
      </c>
      <c r="D15" s="5" t="n">
        <v>1507</v>
      </c>
    </row>
    <row r="16" spans="1:4">
      <c r="A16" s="4" t="s">
        <v>469</v>
      </c>
      <c r="B16" s="5" t="n">
        <v>504</v>
      </c>
      <c r="D16" s="5" t="n">
        <v>1507</v>
      </c>
    </row>
    <row r="17" spans="1:4">
      <c r="A17" s="4" t="s">
        <v>463</v>
      </c>
    </row>
    <row r="18" spans="1:4">
      <c r="A18" s="3" t="s">
        <v>459</v>
      </c>
    </row>
    <row r="19" spans="1:4">
      <c r="A19" s="4" t="s">
        <v>467</v>
      </c>
      <c r="B19" s="5" t="n">
        <v>0</v>
      </c>
      <c r="D19" s="5" t="n">
        <v>1080</v>
      </c>
    </row>
    <row r="20" spans="1:4">
      <c r="A20" s="4" t="s">
        <v>468</v>
      </c>
      <c r="B20" s="5" t="n">
        <v>0</v>
      </c>
      <c r="D20" s="5" t="n">
        <v>815</v>
      </c>
    </row>
    <row r="21" spans="1:4">
      <c r="A21" s="4" t="s">
        <v>466</v>
      </c>
      <c r="B21" s="5" t="n">
        <v>0</v>
      </c>
      <c r="D21" s="5" t="n">
        <v>-502</v>
      </c>
    </row>
    <row r="22" spans="1:4">
      <c r="A22" s="4" t="s">
        <v>469</v>
      </c>
      <c r="B22" s="5" t="n">
        <v>0</v>
      </c>
      <c r="D22" s="5" t="n">
        <v>-502</v>
      </c>
    </row>
    <row r="23" spans="1:4">
      <c r="A23" s="4" t="s">
        <v>464</v>
      </c>
    </row>
    <row r="24" spans="1:4">
      <c r="A24" s="3" t="s">
        <v>459</v>
      </c>
    </row>
    <row r="25" spans="1:4">
      <c r="A25" s="4" t="s">
        <v>467</v>
      </c>
      <c r="B25" s="5" t="n">
        <v>5093</v>
      </c>
      <c r="C25" s="4" t="s">
        <v>470</v>
      </c>
      <c r="D25" s="5" t="n">
        <v>8419</v>
      </c>
    </row>
    <row r="26" spans="1:4">
      <c r="A26" s="4" t="s">
        <v>468</v>
      </c>
      <c r="B26" s="5" t="n">
        <v>3969</v>
      </c>
      <c r="C26" s="4" t="s">
        <v>470</v>
      </c>
      <c r="D26" s="5" t="n">
        <v>6730</v>
      </c>
    </row>
    <row r="27" spans="1:4">
      <c r="A27" s="4" t="s">
        <v>466</v>
      </c>
      <c r="B27" s="5" t="n">
        <v>-875</v>
      </c>
      <c r="C27" s="4" t="s">
        <v>470</v>
      </c>
      <c r="D27" s="5" t="n">
        <v>-384</v>
      </c>
    </row>
    <row r="28" spans="1:4">
      <c r="A28" s="4" t="s">
        <v>469</v>
      </c>
      <c r="B28" s="6" t="n">
        <v>-875</v>
      </c>
      <c r="C28" s="4" t="s">
        <v>470</v>
      </c>
      <c r="D28" s="6" t="n">
        <v>-388</v>
      </c>
    </row>
    <row r="29" spans="1:4"/>
    <row r="30" spans="1:4">
      <c r="A30" s="4" t="s">
        <v>470</v>
      </c>
      <c r="B30" s="4" t="s">
        <v>471</v>
      </c>
    </row>
  </sheetData>
  <mergeCells count="5">
    <mergeCell ref="A1:A2"/>
    <mergeCell ref="B1:D1"/>
    <mergeCell ref="B2:C2"/>
    <mergeCell ref="A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0"/>
    <col customWidth="1" max="5" min="5" width="21"/>
  </cols>
  <sheetData>
    <row r="1" spans="1:5">
      <c r="A1" s="1" t="s">
        <v>472</v>
      </c>
      <c r="B1" s="2" t="s">
        <v>1</v>
      </c>
    </row>
    <row r="2" spans="1:5">
      <c r="B2" s="2" t="s">
        <v>473</v>
      </c>
      <c r="C2" s="2" t="s">
        <v>426</v>
      </c>
      <c r="D2" s="2" t="s">
        <v>474</v>
      </c>
      <c r="E2" s="2" t="s">
        <v>475</v>
      </c>
    </row>
    <row r="3" spans="1:5">
      <c r="A3" s="3" t="s">
        <v>459</v>
      </c>
    </row>
    <row r="4" spans="1:5">
      <c r="A4" s="4" t="s">
        <v>476</v>
      </c>
      <c r="D4" s="5" t="n">
        <v>3</v>
      </c>
    </row>
    <row r="5" spans="1:5">
      <c r="A5" s="4" t="s">
        <v>460</v>
      </c>
      <c r="B5" s="6" t="n">
        <v>2957000</v>
      </c>
      <c r="C5" s="6" t="n">
        <v>3066000</v>
      </c>
    </row>
    <row r="6" spans="1:5">
      <c r="A6" s="4" t="s">
        <v>38</v>
      </c>
      <c r="C6" s="5" t="n">
        <v>416000</v>
      </c>
    </row>
    <row r="7" spans="1:5">
      <c r="A7" s="4" t="s">
        <v>477</v>
      </c>
    </row>
    <row r="8" spans="1:5">
      <c r="A8" s="3" t="s">
        <v>459</v>
      </c>
    </row>
    <row r="9" spans="1:5">
      <c r="A9" s="4" t="s">
        <v>478</v>
      </c>
      <c r="B9" s="5" t="n">
        <v>2</v>
      </c>
    </row>
    <row r="10" spans="1:5">
      <c r="A10" s="4" t="s">
        <v>479</v>
      </c>
      <c r="B10" s="4" t="s">
        <v>480</v>
      </c>
    </row>
    <row r="11" spans="1:5">
      <c r="A11" s="4" t="s">
        <v>460</v>
      </c>
      <c r="B11" s="6" t="n">
        <v>33000</v>
      </c>
      <c r="C11" s="5" t="n">
        <v>7000</v>
      </c>
    </row>
    <row r="12" spans="1:5">
      <c r="A12" s="4" t="s">
        <v>481</v>
      </c>
    </row>
    <row r="13" spans="1:5">
      <c r="A13" s="3" t="s">
        <v>459</v>
      </c>
    </row>
    <row r="14" spans="1:5">
      <c r="A14" s="4" t="s">
        <v>479</v>
      </c>
      <c r="B14" s="4" t="s">
        <v>482</v>
      </c>
    </row>
    <row r="15" spans="1:5">
      <c r="A15" s="4" t="s">
        <v>460</v>
      </c>
      <c r="B15" s="6" t="n">
        <v>2509000</v>
      </c>
      <c r="C15" s="5" t="n">
        <v>2553000</v>
      </c>
    </row>
    <row r="16" spans="1:5">
      <c r="A16" s="4" t="s">
        <v>483</v>
      </c>
      <c r="B16" s="5" t="n">
        <v>200000</v>
      </c>
      <c r="C16" s="5" t="n">
        <v>300000</v>
      </c>
    </row>
    <row r="17" spans="1:5">
      <c r="A17" s="4" t="s">
        <v>484</v>
      </c>
      <c r="B17" s="6" t="n">
        <v>500000</v>
      </c>
      <c r="C17" s="5" t="n">
        <v>500000</v>
      </c>
    </row>
    <row r="18" spans="1:5">
      <c r="A18" s="4" t="s">
        <v>485</v>
      </c>
    </row>
    <row r="19" spans="1:5">
      <c r="A19" s="3" t="s">
        <v>459</v>
      </c>
    </row>
    <row r="20" spans="1:5">
      <c r="A20" s="4" t="s">
        <v>479</v>
      </c>
      <c r="B20" s="4" t="s">
        <v>486</v>
      </c>
    </row>
    <row r="21" spans="1:5">
      <c r="A21" s="4" t="s">
        <v>460</v>
      </c>
      <c r="B21" s="6" t="n">
        <v>0</v>
      </c>
      <c r="C21" s="5" t="n">
        <v>0</v>
      </c>
    </row>
    <row r="22" spans="1:5">
      <c r="A22" s="4" t="s">
        <v>487</v>
      </c>
      <c r="B22" s="5" t="n">
        <v>0</v>
      </c>
    </row>
    <row r="23" spans="1:5">
      <c r="A23" s="4" t="s">
        <v>483</v>
      </c>
      <c r="B23" s="5" t="n">
        <v>200000</v>
      </c>
      <c r="C23" s="5" t="n">
        <v>300000</v>
      </c>
    </row>
    <row r="24" spans="1:5">
      <c r="A24" s="4" t="s">
        <v>488</v>
      </c>
    </row>
    <row r="25" spans="1:5">
      <c r="A25" s="3" t="s">
        <v>459</v>
      </c>
    </row>
    <row r="26" spans="1:5">
      <c r="A26" s="4" t="s">
        <v>460</v>
      </c>
      <c r="B26" s="5" t="n">
        <v>415000</v>
      </c>
      <c r="C26" s="5" t="n">
        <v>506000</v>
      </c>
    </row>
    <row r="27" spans="1:5">
      <c r="A27" s="4" t="s">
        <v>483</v>
      </c>
      <c r="B27" s="5" t="n">
        <v>500000</v>
      </c>
      <c r="C27" s="5" t="n">
        <v>500000</v>
      </c>
    </row>
    <row r="28" spans="1:5">
      <c r="A28" s="4" t="s">
        <v>489</v>
      </c>
    </row>
    <row r="29" spans="1:5">
      <c r="A29" s="3" t="s">
        <v>459</v>
      </c>
    </row>
    <row r="30" spans="1:5">
      <c r="A30" s="4" t="s">
        <v>479</v>
      </c>
      <c r="E30" s="4" t="s">
        <v>369</v>
      </c>
    </row>
    <row r="31" spans="1:5">
      <c r="A31" s="4" t="s">
        <v>460</v>
      </c>
      <c r="E31" s="6" t="n">
        <v>600000</v>
      </c>
    </row>
    <row r="32" spans="1:5">
      <c r="A32" s="4" t="s">
        <v>490</v>
      </c>
    </row>
    <row r="33" spans="1:5">
      <c r="A33" s="3" t="s">
        <v>459</v>
      </c>
    </row>
    <row r="34" spans="1:5">
      <c r="A34" s="4" t="s">
        <v>38</v>
      </c>
      <c r="B34" s="6" t="n">
        <v>100000</v>
      </c>
      <c r="C34" s="6" t="n">
        <v>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0</v>
      </c>
      <c r="C4" s="6" t="n">
        <v>200</v>
      </c>
    </row>
    <row r="5" spans="1:3">
      <c r="A5" s="4" t="s">
        <v>494</v>
      </c>
      <c r="B5" s="5" t="n">
        <v>1500</v>
      </c>
      <c r="C5" s="5" t="n">
        <v>800</v>
      </c>
    </row>
    <row r="6" spans="1:3">
      <c r="A6" s="4" t="s">
        <v>37</v>
      </c>
      <c r="B6" s="5" t="n">
        <v>1299</v>
      </c>
      <c r="C6" s="5" t="n">
        <v>1743</v>
      </c>
    </row>
    <row r="7" spans="1:3">
      <c r="A7" s="4" t="s">
        <v>495</v>
      </c>
      <c r="B7" s="5" t="n">
        <v>400</v>
      </c>
    </row>
    <row r="8" spans="1:3">
      <c r="A8" s="4" t="s">
        <v>496</v>
      </c>
    </row>
    <row r="9" spans="1:3">
      <c r="A9" s="3" t="s">
        <v>492</v>
      </c>
    </row>
    <row r="10" spans="1:3">
      <c r="A10" s="4" t="s">
        <v>494</v>
      </c>
      <c r="B10" s="5" t="n">
        <v>300</v>
      </c>
      <c r="C10" s="5" t="n">
        <v>200</v>
      </c>
    </row>
    <row r="11" spans="1:3">
      <c r="A11" s="4" t="s">
        <v>497</v>
      </c>
    </row>
    <row r="12" spans="1:3">
      <c r="A12" s="3" t="s">
        <v>492</v>
      </c>
    </row>
    <row r="13" spans="1:3">
      <c r="A13" s="4" t="s">
        <v>498</v>
      </c>
      <c r="B13" s="5" t="n">
        <v>1200</v>
      </c>
      <c r="C13" s="5" t="n">
        <v>1200</v>
      </c>
    </row>
    <row r="14" spans="1:3">
      <c r="A14" s="4" t="s">
        <v>499</v>
      </c>
    </row>
    <row r="15" spans="1:3">
      <c r="A15" s="3" t="s">
        <v>492</v>
      </c>
    </row>
    <row r="16" spans="1:3">
      <c r="A16" s="4" t="s">
        <v>494</v>
      </c>
      <c r="C16" s="5" t="n">
        <v>1200</v>
      </c>
    </row>
    <row r="17" spans="1:3">
      <c r="A17" s="4" t="s">
        <v>500</v>
      </c>
    </row>
    <row r="18" spans="1:3">
      <c r="A18" s="3" t="s">
        <v>492</v>
      </c>
    </row>
    <row r="19" spans="1:3">
      <c r="A19" s="4" t="s">
        <v>501</v>
      </c>
      <c r="B19" s="5" t="n">
        <v>500</v>
      </c>
      <c r="C19" s="5" t="n">
        <v>400</v>
      </c>
    </row>
    <row r="20" spans="1:3">
      <c r="A20" s="4" t="s">
        <v>502</v>
      </c>
    </row>
    <row r="21" spans="1:3">
      <c r="A21" s="3" t="s">
        <v>492</v>
      </c>
    </row>
    <row r="22" spans="1:3">
      <c r="A22" s="4" t="s">
        <v>503</v>
      </c>
      <c r="B22" s="5" t="n">
        <v>200</v>
      </c>
      <c r="C22" s="5" t="n">
        <v>200</v>
      </c>
    </row>
    <row r="23" spans="1:3">
      <c r="A23" s="4" t="s">
        <v>504</v>
      </c>
    </row>
    <row r="24" spans="1:3">
      <c r="A24" s="3" t="s">
        <v>492</v>
      </c>
    </row>
    <row r="25" spans="1:3">
      <c r="A25" s="4" t="s">
        <v>501</v>
      </c>
      <c r="B25" s="5" t="n">
        <v>1700</v>
      </c>
      <c r="C25" s="5" t="n">
        <v>5900</v>
      </c>
    </row>
    <row r="26" spans="1:3">
      <c r="A26" s="4" t="s">
        <v>494</v>
      </c>
      <c r="B26" s="5" t="n">
        <v>27000</v>
      </c>
      <c r="C26" s="5" t="n">
        <v>11000</v>
      </c>
    </row>
    <row r="27" spans="1:3">
      <c r="A27" s="4" t="s">
        <v>505</v>
      </c>
    </row>
    <row r="28" spans="1:3">
      <c r="A28" s="3" t="s">
        <v>492</v>
      </c>
    </row>
    <row r="29" spans="1:3">
      <c r="A29" s="4" t="s">
        <v>37</v>
      </c>
      <c r="B29" s="5" t="n">
        <v>0</v>
      </c>
      <c r="C29" s="5" t="n">
        <v>300</v>
      </c>
    </row>
    <row r="30" spans="1:3">
      <c r="A30" s="4" t="s">
        <v>506</v>
      </c>
    </row>
    <row r="31" spans="1:3">
      <c r="A31" s="3" t="s">
        <v>492</v>
      </c>
    </row>
    <row r="32" spans="1:3">
      <c r="A32" s="4" t="s">
        <v>501</v>
      </c>
      <c r="C32" s="5" t="n">
        <v>57000</v>
      </c>
    </row>
    <row r="33" spans="1:3">
      <c r="A33" s="4" t="s">
        <v>494</v>
      </c>
      <c r="B33" s="6" t="n">
        <v>9500</v>
      </c>
      <c r="C33" s="6" t="n">
        <v>2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108</v>
      </c>
    </row>
    <row r="4" spans="1:3">
      <c r="A4" s="4" t="s">
        <v>508</v>
      </c>
      <c r="B4" s="6" t="n">
        <v>-6532</v>
      </c>
      <c r="C4" s="6" t="n">
        <v>-5768</v>
      </c>
    </row>
    <row r="5" spans="1:3">
      <c r="A5" s="4" t="s">
        <v>509</v>
      </c>
      <c r="B5" s="5" t="n">
        <v>2707</v>
      </c>
      <c r="C5" s="5" t="n">
        <v>-225</v>
      </c>
    </row>
    <row r="6" spans="1:3">
      <c r="A6" s="4" t="s">
        <v>108</v>
      </c>
      <c r="B6" s="6" t="n">
        <v>-3825</v>
      </c>
      <c r="C6" s="6" t="n">
        <v>-59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0</v>
      </c>
      <c r="C4" s="6" t="n">
        <v>0</v>
      </c>
    </row>
    <row r="5" spans="1:3">
      <c r="A5" s="4" t="s">
        <v>513</v>
      </c>
      <c r="B5" s="5" t="n">
        <v>38</v>
      </c>
      <c r="C5" s="5" t="n">
        <v>62</v>
      </c>
    </row>
    <row r="6" spans="1:3">
      <c r="A6" s="4" t="s">
        <v>509</v>
      </c>
      <c r="B6" s="5" t="n">
        <v>580</v>
      </c>
      <c r="C6" s="5" t="n">
        <v>260</v>
      </c>
    </row>
    <row r="7" spans="1:3">
      <c r="A7" s="4" t="s">
        <v>514</v>
      </c>
      <c r="B7" s="5" t="n">
        <v>618</v>
      </c>
      <c r="C7" s="5" t="n">
        <v>322</v>
      </c>
    </row>
    <row r="8" spans="1:3">
      <c r="A8" s="3" t="s">
        <v>515</v>
      </c>
    </row>
    <row r="9" spans="1:3">
      <c r="A9" s="4" t="s">
        <v>512</v>
      </c>
      <c r="B9" s="5" t="n">
        <v>0</v>
      </c>
      <c r="C9" s="5" t="n">
        <v>7654</v>
      </c>
    </row>
    <row r="10" spans="1:3">
      <c r="A10" s="4" t="s">
        <v>513</v>
      </c>
      <c r="B10" s="5" t="n">
        <v>0</v>
      </c>
      <c r="C10" s="5" t="n">
        <v>2394</v>
      </c>
    </row>
    <row r="11" spans="1:3">
      <c r="A11" s="4" t="s">
        <v>509</v>
      </c>
      <c r="B11" s="5" t="n">
        <v>-18</v>
      </c>
      <c r="C11" s="5" t="n">
        <v>0</v>
      </c>
    </row>
    <row r="12" spans="1:3">
      <c r="A12" s="4" t="s">
        <v>516</v>
      </c>
      <c r="B12" s="5" t="n">
        <v>-18</v>
      </c>
      <c r="C12" s="5" t="n">
        <v>10048</v>
      </c>
    </row>
    <row r="13" spans="1:3">
      <c r="A13" s="4" t="s">
        <v>517</v>
      </c>
      <c r="B13" s="6" t="n">
        <v>600</v>
      </c>
      <c r="C13" s="6" t="n">
        <v>10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1"/>
    <col customWidth="1" max="7" min="7" width="25"/>
    <col customWidth="1" max="8" min="8" width="10"/>
  </cols>
  <sheetData>
    <row r="1" spans="1:8">
      <c r="A1" s="1" t="s">
        <v>125</v>
      </c>
      <c r="B1" s="2" t="s">
        <v>126</v>
      </c>
      <c r="C1" s="2" t="s">
        <v>64</v>
      </c>
      <c r="D1" s="2" t="s">
        <v>65</v>
      </c>
      <c r="E1" s="2" t="s">
        <v>66</v>
      </c>
      <c r="F1" s="2" t="s">
        <v>127</v>
      </c>
      <c r="G1" s="2" t="s">
        <v>68</v>
      </c>
      <c r="H1" s="2" t="s">
        <v>128</v>
      </c>
    </row>
    <row r="2" spans="1:8">
      <c r="A2" s="4" t="s">
        <v>129</v>
      </c>
      <c r="B2" s="6" t="n">
        <v>3</v>
      </c>
      <c r="C2" s="6" t="n">
        <v>31778</v>
      </c>
      <c r="D2" s="6" t="n">
        <v>-11075</v>
      </c>
      <c r="E2" s="6" t="n">
        <v>-420</v>
      </c>
      <c r="F2" s="6" t="n">
        <v>20286</v>
      </c>
      <c r="G2" s="6" t="n">
        <v>-681</v>
      </c>
      <c r="H2" s="6" t="n">
        <v>19605</v>
      </c>
    </row>
    <row r="3" spans="1:8">
      <c r="A3" s="4" t="s">
        <v>130</v>
      </c>
      <c r="B3" s="5" t="n">
        <v>24972515</v>
      </c>
    </row>
    <row r="4" spans="1:8">
      <c r="A4" s="3" t="s">
        <v>131</v>
      </c>
    </row>
    <row r="5" spans="1:8">
      <c r="A5" s="4" t="s">
        <v>132</v>
      </c>
      <c r="C5" s="5" t="n">
        <v>838</v>
      </c>
      <c r="F5" s="5" t="n">
        <v>838</v>
      </c>
      <c r="H5" s="5" t="n">
        <v>838</v>
      </c>
    </row>
    <row r="6" spans="1:8">
      <c r="A6" s="4" t="s">
        <v>133</v>
      </c>
      <c r="B6" s="5" t="n">
        <v>61068</v>
      </c>
    </row>
    <row r="7" spans="1:8">
      <c r="A7" s="4" t="s">
        <v>134</v>
      </c>
      <c r="B7" s="5" t="n">
        <v>-1437500</v>
      </c>
    </row>
    <row r="8" spans="1:8">
      <c r="A8" s="4" t="s">
        <v>135</v>
      </c>
      <c r="C8" s="5" t="n">
        <v>3863</v>
      </c>
      <c r="F8" s="5" t="n">
        <v>3863</v>
      </c>
      <c r="H8" s="5" t="n">
        <v>3863</v>
      </c>
    </row>
    <row r="9" spans="1:8">
      <c r="A9" s="4" t="s">
        <v>136</v>
      </c>
      <c r="B9" s="5" t="n">
        <v>1454545</v>
      </c>
    </row>
    <row r="10" spans="1:8">
      <c r="A10" s="4" t="s">
        <v>137</v>
      </c>
      <c r="C10" s="5" t="n">
        <v>905</v>
      </c>
      <c r="F10" s="5" t="n">
        <v>905</v>
      </c>
      <c r="H10" s="5" t="n">
        <v>905</v>
      </c>
    </row>
    <row r="11" spans="1:8">
      <c r="A11" s="4" t="s">
        <v>138</v>
      </c>
      <c r="G11" s="5" t="n">
        <v>-253</v>
      </c>
      <c r="H11" s="5" t="n">
        <v>-253</v>
      </c>
    </row>
    <row r="12" spans="1:8">
      <c r="A12" s="4" t="s">
        <v>139</v>
      </c>
      <c r="E12" s="5" t="n">
        <v>-1124</v>
      </c>
      <c r="F12" s="5" t="n">
        <v>-1124</v>
      </c>
      <c r="H12" s="5" t="n">
        <v>-1124</v>
      </c>
    </row>
    <row r="13" spans="1:8">
      <c r="A13" s="4" t="s">
        <v>140</v>
      </c>
      <c r="D13" s="5" t="n">
        <v>-16688</v>
      </c>
      <c r="F13" s="5" t="n">
        <v>-16688</v>
      </c>
      <c r="G13" s="5" t="n">
        <v>233</v>
      </c>
      <c r="H13" s="5" t="n">
        <v>-16455</v>
      </c>
    </row>
    <row r="14" spans="1:8">
      <c r="A14" s="4" t="s">
        <v>141</v>
      </c>
      <c r="B14" s="6" t="n">
        <v>3</v>
      </c>
      <c r="C14" s="5" t="n">
        <v>37384</v>
      </c>
      <c r="D14" s="5" t="n">
        <v>-27763</v>
      </c>
      <c r="E14" s="5" t="n">
        <v>-1544</v>
      </c>
      <c r="F14" s="5" t="n">
        <v>8080</v>
      </c>
      <c r="G14" s="5" t="n">
        <v>-701</v>
      </c>
      <c r="H14" s="6" t="n">
        <v>7379</v>
      </c>
    </row>
    <row r="15" spans="1:8">
      <c r="A15" s="4" t="s">
        <v>142</v>
      </c>
      <c r="B15" s="5" t="n">
        <v>25050628</v>
      </c>
      <c r="H15" s="5" t="n">
        <v>25050628</v>
      </c>
    </row>
    <row r="16" spans="1:8">
      <c r="A16" s="3" t="s">
        <v>131</v>
      </c>
    </row>
    <row r="17" spans="1:8">
      <c r="A17" s="4" t="s">
        <v>132</v>
      </c>
      <c r="C17" s="5" t="n">
        <v>1052</v>
      </c>
      <c r="F17" s="5" t="n">
        <v>1052</v>
      </c>
      <c r="H17" s="6" t="n">
        <v>1052</v>
      </c>
    </row>
    <row r="18" spans="1:8">
      <c r="A18" s="4" t="s">
        <v>133</v>
      </c>
      <c r="B18" s="5" t="n">
        <v>169723</v>
      </c>
    </row>
    <row r="19" spans="1:8">
      <c r="A19" s="4" t="s">
        <v>143</v>
      </c>
      <c r="C19" s="5" t="n">
        <v>2183</v>
      </c>
      <c r="F19" s="5" t="n">
        <v>2183</v>
      </c>
      <c r="H19" s="5" t="n">
        <v>2183</v>
      </c>
    </row>
    <row r="20" spans="1:8">
      <c r="A20" s="4" t="s">
        <v>144</v>
      </c>
      <c r="B20" s="5" t="n">
        <v>1750000</v>
      </c>
    </row>
    <row r="21" spans="1:8">
      <c r="A21" s="4" t="s">
        <v>137</v>
      </c>
      <c r="C21" s="5" t="n">
        <v>388</v>
      </c>
      <c r="F21" s="5" t="n">
        <v>388</v>
      </c>
      <c r="H21" s="5" t="n">
        <v>388</v>
      </c>
    </row>
    <row r="22" spans="1:8">
      <c r="A22" s="4" t="s">
        <v>145</v>
      </c>
      <c r="B22" s="5" t="n">
        <v>181750</v>
      </c>
    </row>
    <row r="23" spans="1:8">
      <c r="A23" s="4" t="s">
        <v>138</v>
      </c>
      <c r="G23" s="5" t="n">
        <v>-409</v>
      </c>
      <c r="H23" s="5" t="n">
        <v>-409</v>
      </c>
    </row>
    <row r="24" spans="1:8">
      <c r="A24" s="4" t="s">
        <v>139</v>
      </c>
      <c r="E24" s="5" t="n">
        <v>-12</v>
      </c>
      <c r="F24" s="5" t="n">
        <v>-12</v>
      </c>
      <c r="H24" s="5" t="n">
        <v>-12</v>
      </c>
    </row>
    <row r="25" spans="1:8">
      <c r="A25" s="4" t="s">
        <v>140</v>
      </c>
      <c r="D25" s="5" t="n">
        <v>-4216</v>
      </c>
      <c r="F25" s="5" t="n">
        <v>-4216</v>
      </c>
      <c r="G25" s="5" t="n">
        <v>188</v>
      </c>
      <c r="H25" s="5" t="n">
        <v>-4028</v>
      </c>
    </row>
    <row r="26" spans="1:8">
      <c r="A26" s="4" t="s">
        <v>146</v>
      </c>
      <c r="B26" s="6" t="n">
        <v>3</v>
      </c>
      <c r="C26" s="6" t="n">
        <v>41007</v>
      </c>
      <c r="D26" s="6" t="n">
        <v>-31979</v>
      </c>
      <c r="E26" s="6" t="n">
        <v>-1556</v>
      </c>
      <c r="F26" s="6" t="n">
        <v>7475</v>
      </c>
      <c r="G26" s="6" t="n">
        <v>-922</v>
      </c>
      <c r="H26" s="6" t="n">
        <v>6553</v>
      </c>
    </row>
    <row r="27" spans="1:8">
      <c r="A27" s="4" t="s">
        <v>147</v>
      </c>
      <c r="B27" s="5" t="n">
        <v>27152101</v>
      </c>
      <c r="H27" s="5" t="n">
        <v>27152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4" t="s">
        <v>521</v>
      </c>
      <c r="C4" s="4" t="s">
        <v>521</v>
      </c>
    </row>
    <row r="5" spans="1:3">
      <c r="A5" s="4" t="s">
        <v>522</v>
      </c>
      <c r="B5" s="4" t="s">
        <v>523</v>
      </c>
      <c r="C5" s="4" t="s">
        <v>524</v>
      </c>
    </row>
    <row r="6" spans="1:3">
      <c r="A6" s="4" t="s">
        <v>525</v>
      </c>
      <c r="B6" s="4" t="s">
        <v>526</v>
      </c>
      <c r="C6" s="4" t="s">
        <v>527</v>
      </c>
    </row>
    <row r="7" spans="1:3">
      <c r="A7" s="4" t="s">
        <v>528</v>
      </c>
      <c r="B7" s="4" t="s">
        <v>529</v>
      </c>
      <c r="C7" s="4" t="s">
        <v>530</v>
      </c>
    </row>
    <row r="8" spans="1:3">
      <c r="A8" s="4" t="s">
        <v>531</v>
      </c>
      <c r="B8" s="4" t="s">
        <v>532</v>
      </c>
      <c r="C8" s="4" t="s">
        <v>533</v>
      </c>
    </row>
    <row r="9" spans="1:3">
      <c r="A9" s="4" t="s">
        <v>534</v>
      </c>
      <c r="B9" s="4" t="s">
        <v>535</v>
      </c>
      <c r="C9" s="4" t="s">
        <v>536</v>
      </c>
    </row>
    <row r="10" spans="1:3">
      <c r="A10" s="4" t="s">
        <v>537</v>
      </c>
      <c r="B10" s="4" t="s">
        <v>538</v>
      </c>
      <c r="C10" s="4" t="s">
        <v>539</v>
      </c>
    </row>
    <row r="11" spans="1:3">
      <c r="A11" s="4" t="s">
        <v>540</v>
      </c>
      <c r="B11" s="4" t="s">
        <v>523</v>
      </c>
      <c r="C11" s="4" t="s">
        <v>536</v>
      </c>
    </row>
    <row r="12" spans="1:3">
      <c r="A12" s="4" t="s">
        <v>541</v>
      </c>
      <c r="B12" s="4" t="s">
        <v>542</v>
      </c>
      <c r="C12" s="4" t="s">
        <v>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2637</v>
      </c>
      <c r="C3" s="6" t="n">
        <v>3744</v>
      </c>
    </row>
    <row r="4" spans="1:3">
      <c r="A4" s="4" t="s">
        <v>547</v>
      </c>
      <c r="B4" s="5" t="n">
        <v>1484</v>
      </c>
      <c r="C4" s="5" t="n">
        <v>1566</v>
      </c>
    </row>
    <row r="5" spans="1:3">
      <c r="A5" s="4" t="s">
        <v>548</v>
      </c>
      <c r="B5" s="5" t="n">
        <v>458</v>
      </c>
      <c r="C5" s="5" t="n">
        <v>745</v>
      </c>
    </row>
    <row r="6" spans="1:3">
      <c r="A6" s="4" t="s">
        <v>549</v>
      </c>
      <c r="B6" s="5" t="n">
        <v>3224</v>
      </c>
      <c r="C6" s="5" t="n">
        <v>2066</v>
      </c>
    </row>
    <row r="7" spans="1:3">
      <c r="A7" s="4" t="s">
        <v>550</v>
      </c>
      <c r="B7" s="5" t="n">
        <v>5129</v>
      </c>
      <c r="C7" s="5" t="n">
        <v>6246</v>
      </c>
    </row>
    <row r="8" spans="1:3">
      <c r="A8" s="4" t="s">
        <v>551</v>
      </c>
      <c r="B8" s="5" t="n">
        <v>1839</v>
      </c>
      <c r="C8" s="5" t="n">
        <v>2862</v>
      </c>
    </row>
    <row r="9" spans="1:3">
      <c r="A9" s="4" t="s">
        <v>36</v>
      </c>
      <c r="B9" s="5" t="n">
        <v>13</v>
      </c>
      <c r="C9" s="5" t="n">
        <v>10</v>
      </c>
    </row>
    <row r="10" spans="1:3">
      <c r="A10" s="4" t="s">
        <v>552</v>
      </c>
      <c r="B10" s="5" t="n">
        <v>37</v>
      </c>
      <c r="C10" s="5" t="n">
        <v>30</v>
      </c>
    </row>
    <row r="11" spans="1:3">
      <c r="A11" s="4" t="s">
        <v>553</v>
      </c>
      <c r="B11" s="5" t="n">
        <v>566</v>
      </c>
      <c r="C11" s="5" t="n">
        <v>384</v>
      </c>
    </row>
    <row r="12" spans="1:3">
      <c r="A12" s="4" t="s">
        <v>158</v>
      </c>
      <c r="B12" s="5" t="n">
        <v>383</v>
      </c>
      <c r="C12" s="5" t="n">
        <v>478</v>
      </c>
    </row>
    <row r="13" spans="1:3">
      <c r="A13" s="4" t="s">
        <v>554</v>
      </c>
      <c r="B13" s="5" t="n">
        <v>346</v>
      </c>
      <c r="C13" s="5" t="n">
        <v>306</v>
      </c>
    </row>
    <row r="14" spans="1:3">
      <c r="A14" s="4" t="s">
        <v>555</v>
      </c>
      <c r="B14" s="5" t="n">
        <v>16116</v>
      </c>
      <c r="C14" s="5" t="n">
        <v>18437</v>
      </c>
    </row>
    <row r="15" spans="1:3">
      <c r="A15" s="3" t="s">
        <v>556</v>
      </c>
    </row>
    <row r="16" spans="1:3">
      <c r="A16" s="4" t="s">
        <v>96</v>
      </c>
      <c r="B16" s="5" t="n">
        <v>-3661</v>
      </c>
      <c r="C16" s="5" t="n">
        <v>-5321</v>
      </c>
    </row>
    <row r="17" spans="1:3">
      <c r="A17" s="4" t="s">
        <v>557</v>
      </c>
      <c r="B17" s="5" t="n">
        <v>-592</v>
      </c>
      <c r="C17" s="5" t="n">
        <v>-20</v>
      </c>
    </row>
    <row r="18" spans="1:3">
      <c r="A18" s="4" t="s">
        <v>558</v>
      </c>
      <c r="B18" s="5" t="n">
        <v>0</v>
      </c>
      <c r="C18" s="5" t="n">
        <v>-785</v>
      </c>
    </row>
    <row r="19" spans="1:3">
      <c r="A19" s="4" t="s">
        <v>559</v>
      </c>
      <c r="B19" s="5" t="n">
        <v>-233</v>
      </c>
      <c r="C19" s="5" t="n">
        <v>-230</v>
      </c>
    </row>
    <row r="20" spans="1:3">
      <c r="A20" s="4" t="s">
        <v>560</v>
      </c>
      <c r="B20" s="5" t="n">
        <v>-4486</v>
      </c>
      <c r="C20" s="5" t="n">
        <v>-6356</v>
      </c>
    </row>
    <row r="21" spans="1:3">
      <c r="A21" s="4" t="s">
        <v>561</v>
      </c>
      <c r="B21" s="5" t="n">
        <v>-11561</v>
      </c>
      <c r="C21" s="5" t="n">
        <v>-12030</v>
      </c>
    </row>
    <row r="22" spans="1:3">
      <c r="A22" s="4" t="s">
        <v>562</v>
      </c>
      <c r="B22" s="6" t="n">
        <v>69</v>
      </c>
      <c r="C22" s="6"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6" t="n">
        <v>674</v>
      </c>
      <c r="C4" s="6" t="n">
        <v>0</v>
      </c>
    </row>
    <row r="5" spans="1:3">
      <c r="A5" s="4" t="s">
        <v>566</v>
      </c>
      <c r="B5" s="5" t="n">
        <v>0</v>
      </c>
      <c r="C5" s="5" t="n">
        <v>492</v>
      </c>
    </row>
    <row r="6" spans="1:3">
      <c r="A6" s="4" t="s">
        <v>567</v>
      </c>
      <c r="B6" s="5" t="n">
        <v>203</v>
      </c>
      <c r="C6" s="5" t="n">
        <v>182</v>
      </c>
    </row>
    <row r="7" spans="1:3">
      <c r="A7" s="4" t="s">
        <v>568</v>
      </c>
      <c r="B7" s="5" t="n">
        <v>-192</v>
      </c>
      <c r="C7" s="5" t="n">
        <v>0</v>
      </c>
    </row>
    <row r="8" spans="1:3">
      <c r="A8" s="4" t="s">
        <v>569</v>
      </c>
      <c r="B8" s="6" t="n">
        <v>685</v>
      </c>
      <c r="C8" s="6" t="n">
        <v>6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4" t="s">
        <v>573</v>
      </c>
    </row>
    <row r="5" spans="1:3">
      <c r="A5" s="4" t="s">
        <v>574</v>
      </c>
      <c r="B5" s="4" t="s">
        <v>532</v>
      </c>
      <c r="C5" s="4" t="s">
        <v>533</v>
      </c>
    </row>
    <row r="6" spans="1:3">
      <c r="A6" s="4" t="s">
        <v>575</v>
      </c>
      <c r="B6" s="4" t="s">
        <v>576</v>
      </c>
    </row>
    <row r="7" spans="1:3">
      <c r="A7" s="4" t="s">
        <v>577</v>
      </c>
      <c r="B7" s="6" t="n">
        <v>1900</v>
      </c>
    </row>
    <row r="8" spans="1:3">
      <c r="A8" s="4" t="s">
        <v>578</v>
      </c>
      <c r="B8" s="6" t="n">
        <v>2900</v>
      </c>
    </row>
    <row r="9" spans="1:3">
      <c r="A9" s="4" t="s">
        <v>579</v>
      </c>
      <c r="B9" s="4" t="s">
        <v>580</v>
      </c>
    </row>
    <row r="10" spans="1:3">
      <c r="A10" s="4" t="s">
        <v>581</v>
      </c>
      <c r="B10" s="6" t="n">
        <v>800</v>
      </c>
    </row>
    <row r="11" spans="1:3">
      <c r="A11" s="4" t="s">
        <v>582</v>
      </c>
      <c r="B11" s="5" t="n">
        <v>11561</v>
      </c>
      <c r="C11" s="6" t="n">
        <v>12030</v>
      </c>
    </row>
    <row r="12" spans="1:3">
      <c r="A12" s="4" t="s">
        <v>583</v>
      </c>
      <c r="B12" s="6" t="n">
        <v>-600</v>
      </c>
      <c r="C12" s="6" t="n">
        <v>-10370</v>
      </c>
    </row>
    <row r="13" spans="1:3">
      <c r="A13" s="4" t="s">
        <v>584</v>
      </c>
      <c r="B13" s="4" t="s">
        <v>542</v>
      </c>
      <c r="C13" s="4" t="s">
        <v>543</v>
      </c>
    </row>
    <row r="14" spans="1:3">
      <c r="A14" s="4" t="s">
        <v>585</v>
      </c>
      <c r="B14" s="6" t="n">
        <v>-31979</v>
      </c>
      <c r="C14" s="6" t="n">
        <v>-27763</v>
      </c>
    </row>
    <row r="15" spans="1:3">
      <c r="A15" s="4" t="s">
        <v>586</v>
      </c>
    </row>
    <row r="16" spans="1:3">
      <c r="A16" s="3" t="s">
        <v>571</v>
      </c>
    </row>
    <row r="17" spans="1:3">
      <c r="A17" s="4" t="s">
        <v>574</v>
      </c>
      <c r="B17" s="4" t="s">
        <v>587</v>
      </c>
    </row>
    <row r="18" spans="1:3">
      <c r="A18" s="4" t="s">
        <v>588</v>
      </c>
    </row>
    <row r="19" spans="1:3">
      <c r="A19" s="3" t="s">
        <v>571</v>
      </c>
    </row>
    <row r="20" spans="1:3">
      <c r="A20" s="4" t="s">
        <v>574</v>
      </c>
      <c r="B20" s="4" t="s">
        <v>589</v>
      </c>
    </row>
    <row r="21" spans="1:3">
      <c r="A21" s="4" t="s">
        <v>590</v>
      </c>
    </row>
    <row r="22" spans="1:3">
      <c r="A22" s="3" t="s">
        <v>571</v>
      </c>
    </row>
    <row r="23" spans="1:3">
      <c r="A23" s="4" t="s">
        <v>103</v>
      </c>
      <c r="B23" s="6" t="n">
        <v>19100</v>
      </c>
    </row>
    <row r="24" spans="1:3">
      <c r="A24" s="4" t="s">
        <v>591</v>
      </c>
    </row>
    <row r="25" spans="1:3">
      <c r="A25" s="3" t="s">
        <v>571</v>
      </c>
    </row>
    <row r="26" spans="1:3">
      <c r="A26" s="4" t="s">
        <v>592</v>
      </c>
      <c r="B26" s="4" t="s">
        <v>593</v>
      </c>
    </row>
    <row r="27" spans="1:3">
      <c r="A27" s="4" t="s">
        <v>594</v>
      </c>
    </row>
    <row r="28" spans="1:3">
      <c r="A28" s="3" t="s">
        <v>571</v>
      </c>
    </row>
    <row r="29" spans="1:3">
      <c r="A29" s="4" t="s">
        <v>592</v>
      </c>
      <c r="B29" s="4" t="s">
        <v>595</v>
      </c>
    </row>
    <row r="30" spans="1:3">
      <c r="A30" s="4" t="s">
        <v>596</v>
      </c>
    </row>
    <row r="31" spans="1:3">
      <c r="A31" s="3" t="s">
        <v>571</v>
      </c>
    </row>
    <row r="32" spans="1:3">
      <c r="A32" s="4" t="s">
        <v>103</v>
      </c>
      <c r="B32" s="6" t="n">
        <v>14700</v>
      </c>
    </row>
    <row r="33" spans="1:3">
      <c r="A33" s="4" t="s">
        <v>597</v>
      </c>
    </row>
    <row r="34" spans="1:3">
      <c r="A34" s="3" t="s">
        <v>571</v>
      </c>
    </row>
    <row r="35" spans="1:3">
      <c r="A35" s="4" t="s">
        <v>592</v>
      </c>
      <c r="B35" s="4" t="s">
        <v>593</v>
      </c>
    </row>
    <row r="36" spans="1:3">
      <c r="A36" s="4" t="s">
        <v>598</v>
      </c>
    </row>
    <row r="37" spans="1:3">
      <c r="A37" s="3" t="s">
        <v>571</v>
      </c>
    </row>
    <row r="38" spans="1:3">
      <c r="A38" s="4" t="s">
        <v>592</v>
      </c>
      <c r="B38" s="4" t="s">
        <v>595</v>
      </c>
    </row>
    <row r="39" spans="1:3">
      <c r="A39" s="4" t="s">
        <v>599</v>
      </c>
    </row>
    <row r="40" spans="1:3">
      <c r="A40" s="3" t="s">
        <v>571</v>
      </c>
    </row>
    <row r="41" spans="1:3">
      <c r="A41" s="4" t="s">
        <v>585</v>
      </c>
      <c r="B41" s="6" t="n">
        <v>1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601</v>
      </c>
    </row>
    <row r="2" spans="1:3">
      <c r="B2" s="2" t="s">
        <v>602</v>
      </c>
      <c r="C2" s="2" t="s">
        <v>603</v>
      </c>
    </row>
    <row r="3" spans="1:3">
      <c r="A3" s="3" t="s">
        <v>217</v>
      </c>
    </row>
    <row r="4" spans="1:3">
      <c r="A4" s="4" t="s">
        <v>604</v>
      </c>
      <c r="C4" s="11" t="n">
        <v>5.8</v>
      </c>
    </row>
    <row r="5" spans="1:3">
      <c r="A5" s="4" t="s">
        <v>605</v>
      </c>
      <c r="C5" s="6" t="n">
        <v>5</v>
      </c>
    </row>
    <row r="6" spans="1:3">
      <c r="A6" s="4" t="s">
        <v>606</v>
      </c>
      <c r="B6" s="10"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25</v>
      </c>
    </row>
    <row r="2" spans="1:2">
      <c r="A2" s="3" t="s">
        <v>608</v>
      </c>
    </row>
    <row r="3" spans="1:2">
      <c r="A3" s="5" t="n">
        <v>2018</v>
      </c>
      <c r="B3" s="6" t="n">
        <v>7535</v>
      </c>
    </row>
    <row r="4" spans="1:2">
      <c r="A4" s="5" t="n">
        <v>2019</v>
      </c>
      <c r="B4" s="5" t="n">
        <v>7613</v>
      </c>
    </row>
    <row r="5" spans="1:2">
      <c r="A5" s="5" t="n">
        <v>2020</v>
      </c>
      <c r="B5" s="5" t="n">
        <v>7854</v>
      </c>
    </row>
    <row r="6" spans="1:2">
      <c r="A6" s="5" t="n">
        <v>2021</v>
      </c>
      <c r="B6" s="5" t="n">
        <v>7377</v>
      </c>
    </row>
    <row r="7" spans="1:2">
      <c r="A7" s="5" t="n">
        <v>2022</v>
      </c>
      <c r="B7" s="5" t="n">
        <v>7021</v>
      </c>
    </row>
    <row r="8" spans="1:2">
      <c r="A8" s="4" t="s">
        <v>609</v>
      </c>
      <c r="B8" s="5" t="n">
        <v>82662</v>
      </c>
    </row>
    <row r="9" spans="1:2">
      <c r="A9" s="4" t="s">
        <v>128</v>
      </c>
      <c r="B9" s="6" t="n">
        <v>1200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0</v>
      </c>
      <c r="B1" s="2" t="s">
        <v>1</v>
      </c>
    </row>
    <row r="2" spans="1:3">
      <c r="B2" s="2" t="s">
        <v>2</v>
      </c>
      <c r="C2" s="2" t="s">
        <v>32</v>
      </c>
    </row>
    <row r="3" spans="1:3">
      <c r="A3" s="3" t="s">
        <v>220</v>
      </c>
    </row>
    <row r="4" spans="1:3">
      <c r="A4" s="4" t="s">
        <v>611</v>
      </c>
      <c r="B4" s="10" t="n">
        <v>9.5</v>
      </c>
      <c r="C4" s="6" t="n">
        <v>9</v>
      </c>
    </row>
    <row r="5" spans="1:3">
      <c r="A5" s="4" t="s">
        <v>612</v>
      </c>
      <c r="B5" s="11" t="n">
        <v>1.2</v>
      </c>
      <c r="C5" s="11" t="n">
        <v>0.8</v>
      </c>
    </row>
    <row r="6" spans="1:3">
      <c r="A6" s="4" t="s">
        <v>613</v>
      </c>
      <c r="B6" s="11" t="n">
        <v>0.7</v>
      </c>
      <c r="C6" s="10" t="n">
        <v>0.7</v>
      </c>
    </row>
    <row r="7" spans="1:3">
      <c r="A7" s="4" t="s">
        <v>614</v>
      </c>
      <c r="B7" s="11" t="n">
        <v>2.3</v>
      </c>
    </row>
    <row r="8" spans="1:3">
      <c r="A8" s="4" t="s">
        <v>615</v>
      </c>
      <c r="B8" s="10"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4" t="s">
        <v>356</v>
      </c>
      <c r="C4" s="4" t="s">
        <v>619</v>
      </c>
    </row>
    <row r="5" spans="1:3">
      <c r="A5" s="4" t="s">
        <v>620</v>
      </c>
      <c r="B5" s="4" t="s">
        <v>621</v>
      </c>
    </row>
    <row r="6" spans="1:3">
      <c r="A6" s="4" t="s">
        <v>622</v>
      </c>
      <c r="B6" s="4" t="s">
        <v>623</v>
      </c>
      <c r="C6" s="4" t="s">
        <v>624</v>
      </c>
    </row>
    <row r="7" spans="1:3">
      <c r="A7" s="4" t="s">
        <v>625</v>
      </c>
      <c r="B7" s="4" t="s">
        <v>535</v>
      </c>
      <c r="C7" s="4" t="s">
        <v>535</v>
      </c>
    </row>
    <row r="8" spans="1:3">
      <c r="A8" s="4" t="s">
        <v>626</v>
      </c>
    </row>
    <row r="9" spans="1:3">
      <c r="A9" s="3" t="s">
        <v>617</v>
      </c>
    </row>
    <row r="10" spans="1:3">
      <c r="A10" s="4" t="s">
        <v>620</v>
      </c>
      <c r="C10" s="4" t="s">
        <v>627</v>
      </c>
    </row>
    <row r="11" spans="1:3">
      <c r="A11" s="4" t="s">
        <v>628</v>
      </c>
    </row>
    <row r="12" spans="1:3">
      <c r="A12" s="3" t="s">
        <v>617</v>
      </c>
    </row>
    <row r="13" spans="1:3">
      <c r="A13" s="4" t="s">
        <v>620</v>
      </c>
      <c r="C13" s="4" t="s">
        <v>6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0</v>
      </c>
      <c r="B1" s="2" t="s">
        <v>631</v>
      </c>
      <c r="C1" s="2" t="s">
        <v>632</v>
      </c>
      <c r="D1" s="2" t="s">
        <v>633</v>
      </c>
      <c r="E1" s="2" t="s">
        <v>2</v>
      </c>
      <c r="F1" s="2" t="s">
        <v>634</v>
      </c>
      <c r="G1" s="2" t="s">
        <v>603</v>
      </c>
    </row>
    <row r="2" spans="1:7">
      <c r="A2" s="3" t="s">
        <v>617</v>
      </c>
    </row>
    <row r="3" spans="1:7">
      <c r="A3" s="4" t="s">
        <v>604</v>
      </c>
      <c r="G3" s="5" t="n">
        <v>5800000</v>
      </c>
    </row>
    <row r="4" spans="1:7">
      <c r="A4" s="4" t="s">
        <v>605</v>
      </c>
      <c r="G4" s="6" t="n">
        <v>5</v>
      </c>
    </row>
    <row r="5" spans="1:7">
      <c r="A5" s="4" t="s">
        <v>635</v>
      </c>
    </row>
    <row r="6" spans="1:7">
      <c r="A6" s="3" t="s">
        <v>617</v>
      </c>
    </row>
    <row r="7" spans="1:7">
      <c r="A7" s="4" t="s">
        <v>604</v>
      </c>
      <c r="F7" s="5" t="n">
        <v>875000</v>
      </c>
    </row>
    <row r="8" spans="1:7">
      <c r="A8" s="4" t="s">
        <v>605</v>
      </c>
      <c r="F8" s="8" t="n">
        <v>1.63</v>
      </c>
    </row>
    <row r="9" spans="1:7">
      <c r="A9" s="4" t="s">
        <v>434</v>
      </c>
      <c r="E9" s="10" t="n">
        <v>0.4</v>
      </c>
    </row>
    <row r="10" spans="1:7">
      <c r="A10" s="4" t="s">
        <v>636</v>
      </c>
    </row>
    <row r="11" spans="1:7">
      <c r="A11" s="3" t="s">
        <v>617</v>
      </c>
    </row>
    <row r="12" spans="1:7">
      <c r="A12" s="4" t="s">
        <v>604</v>
      </c>
      <c r="D12" s="5" t="n">
        <v>100000</v>
      </c>
    </row>
    <row r="13" spans="1:7">
      <c r="A13" s="4" t="s">
        <v>605</v>
      </c>
      <c r="D13" s="8" t="n">
        <v>2.61</v>
      </c>
    </row>
    <row r="14" spans="1:7">
      <c r="A14" s="4" t="s">
        <v>434</v>
      </c>
      <c r="D14" s="10" t="n">
        <v>0.1</v>
      </c>
    </row>
    <row r="15" spans="1:7">
      <c r="A15" s="4" t="s">
        <v>637</v>
      </c>
      <c r="E15" s="5" t="n">
        <v>100000</v>
      </c>
    </row>
    <row r="16" spans="1:7">
      <c r="A16" s="4" t="s">
        <v>638</v>
      </c>
    </row>
    <row r="17" spans="1:7">
      <c r="A17" s="3" t="s">
        <v>617</v>
      </c>
    </row>
    <row r="18" spans="1:7">
      <c r="A18" s="4" t="s">
        <v>604</v>
      </c>
      <c r="B18" s="5" t="n">
        <v>300000</v>
      </c>
    </row>
    <row r="19" spans="1:7">
      <c r="A19" s="4" t="s">
        <v>605</v>
      </c>
      <c r="B19" s="8" t="n">
        <v>2.61</v>
      </c>
    </row>
    <row r="20" spans="1:7">
      <c r="A20" s="4" t="s">
        <v>434</v>
      </c>
      <c r="B20" s="10" t="n">
        <v>0.4</v>
      </c>
    </row>
    <row r="21" spans="1:7">
      <c r="A21" s="4" t="s">
        <v>637</v>
      </c>
      <c r="E21" s="5" t="n">
        <v>300000</v>
      </c>
    </row>
    <row r="22" spans="1:7">
      <c r="A22" s="4" t="s">
        <v>639</v>
      </c>
    </row>
    <row r="23" spans="1:7">
      <c r="A23" s="3" t="s">
        <v>617</v>
      </c>
    </row>
    <row r="24" spans="1:7">
      <c r="A24" s="4" t="s">
        <v>604</v>
      </c>
      <c r="C24" s="5" t="n">
        <v>340000</v>
      </c>
    </row>
    <row r="25" spans="1:7">
      <c r="A25" s="4" t="s">
        <v>605</v>
      </c>
      <c r="C25" s="8" t="n">
        <v>2.39</v>
      </c>
    </row>
    <row r="26" spans="1:7">
      <c r="A26" s="4" t="s">
        <v>434</v>
      </c>
      <c r="C26" s="10" t="n">
        <v>0.4</v>
      </c>
    </row>
    <row r="27" spans="1:7">
      <c r="A27" s="4" t="s">
        <v>637</v>
      </c>
      <c r="E27" s="5" t="n">
        <v>340000</v>
      </c>
    </row>
    <row r="28" spans="1:7">
      <c r="A28" s="4" t="s">
        <v>640</v>
      </c>
      <c r="C28" s="4" t="s">
        <v>6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37</v>
      </c>
      <c r="B3" s="6" t="n">
        <v>108</v>
      </c>
      <c r="C3" s="6" t="n">
        <v>108</v>
      </c>
    </row>
    <row r="4" spans="1:3">
      <c r="A4" s="4" t="s">
        <v>44</v>
      </c>
      <c r="B4" s="5" t="n">
        <v>0</v>
      </c>
      <c r="C4" s="5" t="n">
        <v>85</v>
      </c>
    </row>
    <row r="5" spans="1:3">
      <c r="A5" s="4" t="s">
        <v>644</v>
      </c>
      <c r="B5" s="5" t="n">
        <v>-48</v>
      </c>
      <c r="C5" s="5" t="n">
        <v>-530</v>
      </c>
    </row>
    <row r="6" spans="1:3">
      <c r="A6" s="4" t="s">
        <v>645</v>
      </c>
      <c r="B6" s="6" t="n">
        <v>60</v>
      </c>
      <c r="C6" s="6" t="n">
        <v>-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12</v>
      </c>
      <c r="B4" s="6" t="n">
        <v>-4028</v>
      </c>
      <c r="C4" s="6" t="n">
        <v>-16455</v>
      </c>
    </row>
    <row r="5" spans="1:3">
      <c r="A5" s="3" t="s">
        <v>150</v>
      </c>
    </row>
    <row r="6" spans="1:3">
      <c r="A6" s="4" t="s">
        <v>96</v>
      </c>
      <c r="B6" s="5" t="n">
        <v>3051</v>
      </c>
      <c r="C6" s="5" t="n">
        <v>2647</v>
      </c>
    </row>
    <row r="7" spans="1:3">
      <c r="A7" s="4" t="s">
        <v>151</v>
      </c>
      <c r="B7" s="5" t="n">
        <v>197</v>
      </c>
      <c r="C7" s="5" t="n">
        <v>71</v>
      </c>
    </row>
    <row r="8" spans="1:3">
      <c r="A8" s="4" t="s">
        <v>152</v>
      </c>
      <c r="B8" s="5" t="n">
        <v>830</v>
      </c>
      <c r="C8" s="5" t="n">
        <v>1881</v>
      </c>
    </row>
    <row r="9" spans="1:3">
      <c r="A9" s="4" t="s">
        <v>153</v>
      </c>
      <c r="B9" s="5" t="n">
        <v>-25</v>
      </c>
      <c r="C9" s="5" t="n">
        <v>10043</v>
      </c>
    </row>
    <row r="10" spans="1:3">
      <c r="A10" s="4" t="s">
        <v>154</v>
      </c>
      <c r="B10" s="5" t="n">
        <v>-168</v>
      </c>
      <c r="C10" s="5" t="n">
        <v>-674</v>
      </c>
    </row>
    <row r="11" spans="1:3">
      <c r="A11" s="4" t="s">
        <v>105</v>
      </c>
      <c r="C11" s="5" t="n">
        <v>-100</v>
      </c>
    </row>
    <row r="12" spans="1:3">
      <c r="A12" s="4" t="s">
        <v>132</v>
      </c>
      <c r="B12" s="5" t="n">
        <v>1052</v>
      </c>
      <c r="C12" s="5" t="n">
        <v>838</v>
      </c>
    </row>
    <row r="13" spans="1:3">
      <c r="A13" s="4" t="s">
        <v>155</v>
      </c>
      <c r="B13" s="5" t="n">
        <v>559</v>
      </c>
      <c r="C13" s="5" t="n">
        <v>96</v>
      </c>
    </row>
    <row r="14" spans="1:3">
      <c r="A14" s="3" t="s">
        <v>156</v>
      </c>
    </row>
    <row r="15" spans="1:3">
      <c r="A15" s="4" t="s">
        <v>35</v>
      </c>
      <c r="B15" s="5" t="n">
        <v>-684</v>
      </c>
      <c r="C15" s="5" t="n">
        <v>-826</v>
      </c>
    </row>
    <row r="16" spans="1:3">
      <c r="A16" s="4" t="s">
        <v>36</v>
      </c>
      <c r="B16" s="5" t="n">
        <v>-94</v>
      </c>
      <c r="C16" s="5" t="n">
        <v>-157</v>
      </c>
    </row>
    <row r="17" spans="1:3">
      <c r="A17" s="4" t="s">
        <v>157</v>
      </c>
      <c r="B17" s="5" t="n">
        <v>443</v>
      </c>
      <c r="C17" s="5" t="n">
        <v>1731</v>
      </c>
    </row>
    <row r="18" spans="1:3">
      <c r="A18" s="4" t="s">
        <v>38</v>
      </c>
      <c r="B18" s="5" t="n">
        <v>662</v>
      </c>
      <c r="C18" s="5" t="n">
        <v>812</v>
      </c>
    </row>
    <row r="19" spans="1:3">
      <c r="A19" s="4" t="s">
        <v>44</v>
      </c>
      <c r="B19" s="5" t="n">
        <v>169</v>
      </c>
      <c r="C19" s="5" t="n">
        <v>209</v>
      </c>
    </row>
    <row r="20" spans="1:3">
      <c r="A20" s="4" t="s">
        <v>43</v>
      </c>
      <c r="B20" s="5" t="n">
        <v>262</v>
      </c>
      <c r="C20" s="5" t="n">
        <v>190</v>
      </c>
    </row>
    <row r="21" spans="1:3">
      <c r="A21" s="4" t="s">
        <v>47</v>
      </c>
      <c r="B21" s="5" t="n">
        <v>1627</v>
      </c>
      <c r="C21" s="5" t="n">
        <v>908</v>
      </c>
    </row>
    <row r="22" spans="1:3">
      <c r="A22" s="4" t="s">
        <v>48</v>
      </c>
      <c r="B22" s="5" t="n">
        <v>1631</v>
      </c>
      <c r="C22" s="5" t="n">
        <v>359</v>
      </c>
    </row>
    <row r="23" spans="1:3">
      <c r="A23" s="4" t="s">
        <v>158</v>
      </c>
      <c r="B23" s="5" t="n">
        <v>503</v>
      </c>
      <c r="C23" s="5" t="n">
        <v>529</v>
      </c>
    </row>
    <row r="24" spans="1:3">
      <c r="A24" s="4" t="s">
        <v>159</v>
      </c>
      <c r="B24" s="5" t="n">
        <v>5987</v>
      </c>
      <c r="C24" s="5" t="n">
        <v>2102</v>
      </c>
    </row>
    <row r="25" spans="1:3">
      <c r="A25" s="3" t="s">
        <v>160</v>
      </c>
    </row>
    <row r="26" spans="1:3">
      <c r="A26" s="4" t="s">
        <v>161</v>
      </c>
      <c r="B26" s="5" t="n">
        <v>-4610</v>
      </c>
      <c r="C26" s="5" t="n">
        <v>-10610</v>
      </c>
    </row>
    <row r="27" spans="1:3">
      <c r="A27" s="4" t="s">
        <v>162</v>
      </c>
      <c r="B27" s="5" t="n">
        <v>276</v>
      </c>
      <c r="C27" s="5" t="n">
        <v>519</v>
      </c>
    </row>
    <row r="28" spans="1:3">
      <c r="A28" s="4" t="s">
        <v>163</v>
      </c>
      <c r="B28" s="5" t="n">
        <v>-4334</v>
      </c>
      <c r="C28" s="5" t="n">
        <v>-10091</v>
      </c>
    </row>
    <row r="29" spans="1:3">
      <c r="A29" s="3" t="s">
        <v>164</v>
      </c>
    </row>
    <row r="30" spans="1:3">
      <c r="A30" s="4" t="s">
        <v>165</v>
      </c>
      <c r="C30" s="5" t="n">
        <v>6250</v>
      </c>
    </row>
    <row r="31" spans="1:3">
      <c r="A31" s="4" t="s">
        <v>166</v>
      </c>
      <c r="B31" s="5" t="n">
        <v>1000</v>
      </c>
    </row>
    <row r="32" spans="1:3">
      <c r="A32" s="4" t="s">
        <v>167</v>
      </c>
      <c r="B32" s="5" t="n">
        <v>-2828</v>
      </c>
      <c r="C32" s="5" t="n">
        <v>-2495</v>
      </c>
    </row>
    <row r="33" spans="1:3">
      <c r="A33" s="4" t="s">
        <v>168</v>
      </c>
      <c r="B33" s="5" t="n">
        <v>-334</v>
      </c>
      <c r="C33" s="5" t="n">
        <v>-226</v>
      </c>
    </row>
    <row r="34" spans="1:3">
      <c r="A34" s="4" t="s">
        <v>169</v>
      </c>
      <c r="B34" s="5" t="n">
        <v>-938</v>
      </c>
    </row>
    <row r="35" spans="1:3">
      <c r="A35" s="4" t="s">
        <v>170</v>
      </c>
      <c r="C35" s="5" t="n">
        <v>3863</v>
      </c>
    </row>
    <row r="36" spans="1:3">
      <c r="A36" s="4" t="s">
        <v>171</v>
      </c>
      <c r="B36" s="5" t="n">
        <v>2183</v>
      </c>
    </row>
    <row r="37" spans="1:3">
      <c r="A37" s="4" t="s">
        <v>172</v>
      </c>
      <c r="B37" s="5" t="n">
        <v>388</v>
      </c>
    </row>
    <row r="38" spans="1:3">
      <c r="A38" s="4" t="s">
        <v>173</v>
      </c>
      <c r="C38" s="5" t="n">
        <v>1197</v>
      </c>
    </row>
    <row r="39" spans="1:3">
      <c r="A39" s="4" t="s">
        <v>174</v>
      </c>
      <c r="B39" s="5" t="n">
        <v>-409</v>
      </c>
      <c r="C39" s="5" t="n">
        <v>-253</v>
      </c>
    </row>
    <row r="40" spans="1:3">
      <c r="A40" s="4" t="s">
        <v>175</v>
      </c>
      <c r="B40" s="5" t="n">
        <v>-938</v>
      </c>
      <c r="C40" s="5" t="n">
        <v>8336</v>
      </c>
    </row>
    <row r="41" spans="1:3">
      <c r="A41" s="4" t="s">
        <v>176</v>
      </c>
      <c r="B41" s="5" t="n">
        <v>-85</v>
      </c>
      <c r="C41" s="5" t="n">
        <v>-297</v>
      </c>
    </row>
    <row r="42" spans="1:3">
      <c r="A42" s="4" t="s">
        <v>177</v>
      </c>
      <c r="B42" s="5" t="n">
        <v>630</v>
      </c>
      <c r="C42" s="5" t="n">
        <v>50</v>
      </c>
    </row>
    <row r="43" spans="1:3">
      <c r="A43" s="4" t="s">
        <v>178</v>
      </c>
      <c r="B43" s="5" t="n">
        <v>918</v>
      </c>
      <c r="C43" s="5" t="n">
        <v>868</v>
      </c>
    </row>
    <row r="44" spans="1:3">
      <c r="A44" s="4" t="s">
        <v>179</v>
      </c>
      <c r="B44" s="5" t="n">
        <v>1548</v>
      </c>
      <c r="C44" s="5" t="n">
        <v>918</v>
      </c>
    </row>
    <row r="45" spans="1:3">
      <c r="A45" s="3" t="s">
        <v>180</v>
      </c>
    </row>
    <row r="46" spans="1:3">
      <c r="A46" s="4" t="s">
        <v>181</v>
      </c>
      <c r="B46" s="5" t="n">
        <v>1180</v>
      </c>
      <c r="C46" s="5" t="n">
        <v>856</v>
      </c>
    </row>
    <row r="47" spans="1:3">
      <c r="A47" s="4" t="s">
        <v>182</v>
      </c>
      <c r="B47" s="5" t="n">
        <v>99</v>
      </c>
      <c r="C47" s="5" t="n">
        <v>112</v>
      </c>
    </row>
    <row r="48" spans="1:3">
      <c r="A48" s="3" t="s">
        <v>183</v>
      </c>
    </row>
    <row r="49" spans="1:3">
      <c r="A49" s="4" t="s">
        <v>184</v>
      </c>
      <c r="C49" s="5" t="n">
        <v>991</v>
      </c>
    </row>
    <row r="50" spans="1:3">
      <c r="A50" s="4" t="s">
        <v>185</v>
      </c>
      <c r="B50" s="6" t="n">
        <v>35</v>
      </c>
    </row>
    <row r="51" spans="1:3">
      <c r="A51" s="4" t="s">
        <v>186</v>
      </c>
      <c r="C51" s="6" t="n">
        <v>9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646</v>
      </c>
      <c r="B1" s="2" t="s">
        <v>1</v>
      </c>
    </row>
    <row r="2" spans="1:2">
      <c r="B2" s="2" t="s">
        <v>2</v>
      </c>
    </row>
    <row r="3" spans="1:2">
      <c r="A3" s="3" t="s">
        <v>229</v>
      </c>
    </row>
    <row r="4" spans="1:2">
      <c r="A4" s="4" t="s">
        <v>647</v>
      </c>
      <c r="B4" s="4" t="s">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48</v>
      </c>
      <c r="B1" s="2" t="s">
        <v>649</v>
      </c>
      <c r="C1" s="2" t="s">
        <v>650</v>
      </c>
      <c r="D1" s="2" t="s">
        <v>651</v>
      </c>
      <c r="E1" s="2" t="s">
        <v>4</v>
      </c>
      <c r="F1" s="2" t="s">
        <v>2</v>
      </c>
    </row>
    <row r="2" spans="1:6">
      <c r="A2" s="3" t="s">
        <v>652</v>
      </c>
    </row>
    <row r="3" spans="1:6">
      <c r="A3" s="4" t="s">
        <v>653</v>
      </c>
      <c r="F3" s="6" t="n">
        <v>1245</v>
      </c>
    </row>
    <row r="4" spans="1:6">
      <c r="A4" s="4" t="s">
        <v>654</v>
      </c>
    </row>
    <row r="5" spans="1:6">
      <c r="A5" s="3" t="s">
        <v>652</v>
      </c>
    </row>
    <row r="6" spans="1:6">
      <c r="A6" s="4" t="s">
        <v>655</v>
      </c>
      <c r="E6" s="6" t="n">
        <v>200</v>
      </c>
    </row>
    <row r="7" spans="1:6">
      <c r="A7" s="4" t="s">
        <v>656</v>
      </c>
    </row>
    <row r="8" spans="1:6">
      <c r="A8" s="3" t="s">
        <v>652</v>
      </c>
    </row>
    <row r="9" spans="1:6">
      <c r="A9" s="4" t="s">
        <v>655</v>
      </c>
      <c r="E9" s="5" t="n">
        <v>500</v>
      </c>
    </row>
    <row r="10" spans="1:6">
      <c r="A10" s="4" t="s">
        <v>657</v>
      </c>
    </row>
    <row r="11" spans="1:6">
      <c r="A11" s="3" t="s">
        <v>652</v>
      </c>
    </row>
    <row r="12" spans="1:6">
      <c r="A12" s="4" t="s">
        <v>658</v>
      </c>
      <c r="C12" s="6" t="n">
        <v>200</v>
      </c>
    </row>
    <row r="13" spans="1:6">
      <c r="A13" s="4" t="s">
        <v>659</v>
      </c>
    </row>
    <row r="14" spans="1:6">
      <c r="A14" s="3" t="s">
        <v>652</v>
      </c>
    </row>
    <row r="15" spans="1:6">
      <c r="A15" s="4" t="s">
        <v>658</v>
      </c>
      <c r="B15" s="6" t="n">
        <v>300</v>
      </c>
    </row>
    <row r="16" spans="1:6">
      <c r="A16" s="4" t="s">
        <v>653</v>
      </c>
      <c r="D16" s="6" t="n">
        <v>500</v>
      </c>
    </row>
    <row r="17" spans="1:6">
      <c r="A17" s="4" t="s">
        <v>660</v>
      </c>
      <c r="F17" s="5" t="n">
        <v>300</v>
      </c>
    </row>
    <row r="18" spans="1:6">
      <c r="A18" s="4" t="s">
        <v>661</v>
      </c>
      <c r="F18" s="6" t="n">
        <v>200</v>
      </c>
    </row>
    <row r="19" spans="1:6">
      <c r="A19" s="4" t="s">
        <v>662</v>
      </c>
    </row>
    <row r="20" spans="1:6">
      <c r="A20" s="3" t="s">
        <v>652</v>
      </c>
    </row>
    <row r="21" spans="1:6">
      <c r="A21" s="4" t="s">
        <v>663</v>
      </c>
      <c r="E21" s="6"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30"/>
    <col customWidth="1" max="7" min="7" width="30"/>
    <col customWidth="1" max="8" min="8" width="30"/>
  </cols>
  <sheetData>
    <row r="1" spans="1:8">
      <c r="A1" s="1" t="s">
        <v>664</v>
      </c>
      <c r="B1" s="2" t="s">
        <v>665</v>
      </c>
      <c r="C1" s="2" t="s">
        <v>666</v>
      </c>
      <c r="D1" s="2" t="s">
        <v>667</v>
      </c>
      <c r="E1" s="2" t="s">
        <v>668</v>
      </c>
      <c r="F1" s="2" t="s">
        <v>669</v>
      </c>
      <c r="G1" s="2" t="s">
        <v>670</v>
      </c>
      <c r="H1" s="2" t="s">
        <v>671</v>
      </c>
    </row>
    <row r="2" spans="1:8">
      <c r="A2" s="3" t="s">
        <v>672</v>
      </c>
    </row>
    <row r="3" spans="1:8">
      <c r="A3" s="4" t="s">
        <v>74</v>
      </c>
      <c r="E3" s="5" t="n">
        <v>75000000</v>
      </c>
      <c r="F3" s="5" t="n">
        <v>75000000</v>
      </c>
    </row>
    <row r="4" spans="1:8">
      <c r="A4" s="4" t="s">
        <v>673</v>
      </c>
      <c r="E4" s="7" t="n">
        <v>0.0001</v>
      </c>
      <c r="F4" s="7" t="n">
        <v>0.0001</v>
      </c>
    </row>
    <row r="5" spans="1:8">
      <c r="A5" s="4" t="s">
        <v>78</v>
      </c>
      <c r="E5" s="5" t="n">
        <v>10000000</v>
      </c>
      <c r="F5" s="5" t="n">
        <v>10000000</v>
      </c>
    </row>
    <row r="6" spans="1:8">
      <c r="A6" s="4" t="s">
        <v>674</v>
      </c>
      <c r="E6" s="7" t="n">
        <v>0.0001</v>
      </c>
      <c r="F6" s="7" t="n">
        <v>0.0001</v>
      </c>
    </row>
    <row r="7" spans="1:8">
      <c r="A7" s="4" t="s">
        <v>76</v>
      </c>
      <c r="E7" s="5" t="n">
        <v>27152101</v>
      </c>
      <c r="F7" s="5" t="n">
        <v>25050628</v>
      </c>
    </row>
    <row r="8" spans="1:8">
      <c r="A8" s="4" t="s">
        <v>80</v>
      </c>
      <c r="E8" s="5" t="n">
        <v>0</v>
      </c>
      <c r="F8" s="5" t="n">
        <v>0</v>
      </c>
    </row>
    <row r="9" spans="1:8">
      <c r="A9" s="4" t="s">
        <v>675</v>
      </c>
      <c r="G9" s="5" t="n">
        <v>1454545</v>
      </c>
    </row>
    <row r="10" spans="1:8">
      <c r="A10" s="4" t="s">
        <v>676</v>
      </c>
      <c r="G10" s="5" t="n">
        <v>1</v>
      </c>
    </row>
    <row r="11" spans="1:8">
      <c r="A11" s="4" t="s">
        <v>677</v>
      </c>
      <c r="B11" s="8" t="n">
        <v>2.75</v>
      </c>
      <c r="G11" s="8" t="n">
        <v>2.75</v>
      </c>
    </row>
    <row r="12" spans="1:8">
      <c r="A12" s="4" t="s">
        <v>678</v>
      </c>
      <c r="B12" s="6" t="n">
        <v>4000</v>
      </c>
      <c r="E12" s="6" t="n">
        <v>2183</v>
      </c>
    </row>
    <row r="13" spans="1:8">
      <c r="A13" s="4" t="s">
        <v>144</v>
      </c>
      <c r="B13" s="5" t="n">
        <v>1454545</v>
      </c>
    </row>
    <row r="14" spans="1:8">
      <c r="A14" s="4" t="s">
        <v>679</v>
      </c>
      <c r="B14" s="6" t="n">
        <v>3800</v>
      </c>
    </row>
    <row r="15" spans="1:8">
      <c r="A15" s="4" t="s">
        <v>604</v>
      </c>
      <c r="H15" s="5" t="n">
        <v>5800000</v>
      </c>
    </row>
    <row r="16" spans="1:8">
      <c r="A16" s="4" t="s">
        <v>428</v>
      </c>
      <c r="H16" s="6" t="n">
        <v>5</v>
      </c>
    </row>
    <row r="17" spans="1:8">
      <c r="A17" s="4" t="s">
        <v>635</v>
      </c>
    </row>
    <row r="18" spans="1:8">
      <c r="A18" s="3" t="s">
        <v>672</v>
      </c>
    </row>
    <row r="19" spans="1:8">
      <c r="A19" s="4" t="s">
        <v>678</v>
      </c>
      <c r="C19" s="6" t="n">
        <v>2600</v>
      </c>
    </row>
    <row r="20" spans="1:8">
      <c r="A20" s="4" t="s">
        <v>144</v>
      </c>
      <c r="C20" s="5" t="n">
        <v>1750000</v>
      </c>
    </row>
    <row r="21" spans="1:8">
      <c r="A21" s="4" t="s">
        <v>680</v>
      </c>
      <c r="C21" s="8" t="n">
        <v>1.5</v>
      </c>
    </row>
    <row r="22" spans="1:8">
      <c r="A22" s="4" t="s">
        <v>604</v>
      </c>
      <c r="C22" s="5" t="n">
        <v>875000</v>
      </c>
    </row>
    <row r="23" spans="1:8">
      <c r="A23" s="4" t="s">
        <v>428</v>
      </c>
      <c r="C23" s="8" t="n">
        <v>1.63</v>
      </c>
    </row>
    <row r="24" spans="1:8">
      <c r="A24" s="4" t="s">
        <v>681</v>
      </c>
    </row>
    <row r="25" spans="1:8">
      <c r="A25" s="3" t="s">
        <v>672</v>
      </c>
    </row>
    <row r="26" spans="1:8">
      <c r="A26" s="4" t="s">
        <v>604</v>
      </c>
      <c r="H26" s="5" t="n">
        <v>5800000</v>
      </c>
    </row>
    <row r="27" spans="1:8">
      <c r="A27" s="4" t="s">
        <v>428</v>
      </c>
      <c r="H27" s="6" t="n">
        <v>5</v>
      </c>
    </row>
    <row r="28" spans="1:8">
      <c r="A28" s="4" t="s">
        <v>682</v>
      </c>
    </row>
    <row r="29" spans="1:8">
      <c r="A29" s="3" t="s">
        <v>672</v>
      </c>
    </row>
    <row r="30" spans="1:8">
      <c r="A30" s="4" t="s">
        <v>683</v>
      </c>
      <c r="D30" s="5" t="n">
        <v>1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84</v>
      </c>
      <c r="B1" s="2" t="s">
        <v>1</v>
      </c>
    </row>
    <row r="2" spans="1:3">
      <c r="B2" s="2" t="s">
        <v>2</v>
      </c>
      <c r="C2" s="2" t="s">
        <v>32</v>
      </c>
    </row>
    <row r="3" spans="1:3">
      <c r="A3" s="3" t="s">
        <v>685</v>
      </c>
    </row>
    <row r="4" spans="1:3">
      <c r="A4" s="4" t="s">
        <v>618</v>
      </c>
      <c r="B4" s="4" t="s">
        <v>686</v>
      </c>
      <c r="C4" s="4" t="s">
        <v>686</v>
      </c>
    </row>
    <row r="5" spans="1:3">
      <c r="A5" s="4" t="s">
        <v>622</v>
      </c>
      <c r="B5" s="4" t="s">
        <v>624</v>
      </c>
      <c r="C5" s="4" t="s">
        <v>624</v>
      </c>
    </row>
    <row r="6" spans="1:3">
      <c r="A6" s="4" t="s">
        <v>625</v>
      </c>
      <c r="B6" s="4" t="s">
        <v>535</v>
      </c>
      <c r="C6" s="4" t="s">
        <v>535</v>
      </c>
    </row>
    <row r="7" spans="1:3">
      <c r="A7" s="4" t="s">
        <v>626</v>
      </c>
    </row>
    <row r="8" spans="1:3">
      <c r="A8" s="3" t="s">
        <v>685</v>
      </c>
    </row>
    <row r="9" spans="1:3">
      <c r="A9" s="4" t="s">
        <v>620</v>
      </c>
      <c r="B9" s="4" t="s">
        <v>687</v>
      </c>
      <c r="C9" s="4" t="s">
        <v>688</v>
      </c>
    </row>
    <row r="10" spans="1:3">
      <c r="A10" s="4" t="s">
        <v>628</v>
      </c>
    </row>
    <row r="11" spans="1:3">
      <c r="A11" s="3" t="s">
        <v>685</v>
      </c>
    </row>
    <row r="12" spans="1:3">
      <c r="A12" s="4" t="s">
        <v>620</v>
      </c>
      <c r="B12" s="4" t="s">
        <v>689</v>
      </c>
      <c r="C12" s="4" t="s">
        <v>6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68</v>
      </c>
    </row>
    <row r="3" spans="1:2">
      <c r="A3" s="3" t="s">
        <v>692</v>
      </c>
    </row>
    <row r="4" spans="1:2">
      <c r="A4" s="4" t="s">
        <v>693</v>
      </c>
      <c r="B4" s="5" t="n">
        <v>1857012</v>
      </c>
    </row>
    <row r="5" spans="1:2">
      <c r="A5" s="4" t="s">
        <v>694</v>
      </c>
      <c r="B5" s="5" t="n">
        <v>1260000</v>
      </c>
    </row>
    <row r="6" spans="1:2">
      <c r="A6" s="4" t="s">
        <v>695</v>
      </c>
      <c r="B6" s="5" t="n">
        <v>0</v>
      </c>
    </row>
    <row r="7" spans="1:2">
      <c r="A7" s="4" t="s">
        <v>696</v>
      </c>
      <c r="B7" s="5" t="n">
        <v>-801977</v>
      </c>
    </row>
    <row r="8" spans="1:2">
      <c r="A8" s="4" t="s">
        <v>697</v>
      </c>
      <c r="B8" s="5" t="n">
        <v>2315035</v>
      </c>
    </row>
    <row r="9" spans="1:2">
      <c r="A9" s="4" t="s">
        <v>698</v>
      </c>
      <c r="B9" s="5" t="n">
        <v>890384</v>
      </c>
    </row>
    <row r="10" spans="1:2">
      <c r="A10" s="3" t="s">
        <v>699</v>
      </c>
    </row>
    <row r="11" spans="1:2">
      <c r="A11" s="4" t="s">
        <v>700</v>
      </c>
      <c r="B11" s="8" t="n">
        <v>4.28</v>
      </c>
    </row>
    <row r="12" spans="1:2">
      <c r="A12" s="4" t="s">
        <v>701</v>
      </c>
      <c r="B12" s="9" t="n">
        <v>1.96</v>
      </c>
    </row>
    <row r="13" spans="1:2">
      <c r="A13" s="4" t="s">
        <v>702</v>
      </c>
      <c r="B13" s="5" t="n">
        <v>0</v>
      </c>
    </row>
    <row r="14" spans="1:2">
      <c r="A14" s="4" t="s">
        <v>703</v>
      </c>
      <c r="B14" s="9" t="n">
        <v>3.14</v>
      </c>
    </row>
    <row r="15" spans="1:2">
      <c r="A15" s="4" t="s">
        <v>704</v>
      </c>
      <c r="B15" s="9" t="n">
        <v>3.41</v>
      </c>
    </row>
    <row r="16" spans="1:2">
      <c r="A16" s="4" t="s">
        <v>705</v>
      </c>
      <c r="B16" s="8" t="n">
        <v>4.84</v>
      </c>
    </row>
    <row r="17" spans="1:2">
      <c r="A17" s="3" t="s">
        <v>706</v>
      </c>
    </row>
    <row r="18" spans="1:2">
      <c r="A18" s="4" t="s">
        <v>707</v>
      </c>
      <c r="B18" s="4" t="s">
        <v>708</v>
      </c>
    </row>
    <row r="19" spans="1:2">
      <c r="A19" s="4" t="s">
        <v>709</v>
      </c>
      <c r="B19" s="4" t="s">
        <v>710</v>
      </c>
    </row>
    <row r="20" spans="1:2">
      <c r="A20" s="3" t="s">
        <v>711</v>
      </c>
    </row>
    <row r="21" spans="1:2">
      <c r="A21" s="4" t="s">
        <v>712</v>
      </c>
      <c r="B21" s="6" t="n">
        <v>497700</v>
      </c>
    </row>
    <row r="22" spans="1:2">
      <c r="A22" s="4" t="s">
        <v>713</v>
      </c>
      <c r="B22"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714</v>
      </c>
      <c r="B1" s="2" t="s">
        <v>1</v>
      </c>
    </row>
    <row r="2" spans="1:2">
      <c r="B2" s="2" t="s">
        <v>715</v>
      </c>
    </row>
    <row r="3" spans="1:2">
      <c r="A3" s="3" t="s">
        <v>692</v>
      </c>
    </row>
    <row r="4" spans="1:2">
      <c r="A4" s="4" t="s">
        <v>716</v>
      </c>
      <c r="B4" s="5" t="n">
        <v>1180030</v>
      </c>
    </row>
    <row r="5" spans="1:2">
      <c r="A5" s="4" t="s">
        <v>717</v>
      </c>
      <c r="B5" s="5" t="n">
        <v>1260000</v>
      </c>
    </row>
    <row r="6" spans="1:2">
      <c r="A6" s="4" t="s">
        <v>718</v>
      </c>
      <c r="B6" s="5" t="n">
        <v>-245402</v>
      </c>
    </row>
    <row r="7" spans="1:2">
      <c r="A7" s="4" t="s">
        <v>719</v>
      </c>
      <c r="B7" s="5" t="n">
        <v>-769977</v>
      </c>
    </row>
    <row r="8" spans="1:2">
      <c r="A8" s="4" t="s">
        <v>720</v>
      </c>
      <c r="B8" s="5" t="n">
        <v>1424651</v>
      </c>
    </row>
    <row r="9" spans="1:2">
      <c r="A9" s="3" t="s">
        <v>721</v>
      </c>
    </row>
    <row r="10" spans="1:2">
      <c r="A10" s="4" t="s">
        <v>722</v>
      </c>
      <c r="B10" s="8" t="n">
        <v>1.56</v>
      </c>
    </row>
    <row r="11" spans="1:2">
      <c r="A11" s="4" t="s">
        <v>701</v>
      </c>
      <c r="B11" s="9" t="n">
        <v>0.79</v>
      </c>
    </row>
    <row r="12" spans="1:2">
      <c r="A12" s="4" t="s">
        <v>723</v>
      </c>
      <c r="B12" s="9" t="n">
        <v>1.76</v>
      </c>
    </row>
    <row r="13" spans="1:2">
      <c r="A13" s="4" t="s">
        <v>724</v>
      </c>
      <c r="B13" s="9" t="n">
        <v>1.28</v>
      </c>
    </row>
    <row r="14" spans="1:2">
      <c r="A14" s="4" t="s">
        <v>725</v>
      </c>
      <c r="B14" s="8" t="n">
        <v>0.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15</v>
      </c>
    </row>
    <row r="3" spans="1:2">
      <c r="A3" s="3" t="s">
        <v>692</v>
      </c>
    </row>
    <row r="4" spans="1:2">
      <c r="A4" s="4" t="s">
        <v>727</v>
      </c>
      <c r="B4" s="5" t="n">
        <v>-100000</v>
      </c>
    </row>
    <row r="5" spans="1:2">
      <c r="A5" s="4" t="s">
        <v>728</v>
      </c>
      <c r="B5" s="5" t="n">
        <v>-75000</v>
      </c>
    </row>
    <row r="6" spans="1:2">
      <c r="A6" s="4" t="s">
        <v>729</v>
      </c>
    </row>
    <row r="7" spans="1:2">
      <c r="A7" s="3" t="s">
        <v>692</v>
      </c>
    </row>
    <row r="8" spans="1:2">
      <c r="A8" s="4" t="s">
        <v>730</v>
      </c>
      <c r="B8" s="5" t="n">
        <v>716250</v>
      </c>
    </row>
    <row r="9" spans="1:2">
      <c r="A9" s="4" t="s">
        <v>731</v>
      </c>
      <c r="B9" s="5" t="n">
        <v>710000</v>
      </c>
    </row>
    <row r="10" spans="1:2">
      <c r="A10" s="4" t="s">
        <v>727</v>
      </c>
      <c r="B10" s="5" t="n">
        <v>-181750</v>
      </c>
    </row>
    <row r="11" spans="1:2">
      <c r="A11" s="4" t="s">
        <v>728</v>
      </c>
      <c r="B11" s="5" t="n">
        <v>-259500</v>
      </c>
    </row>
    <row r="12" spans="1:2">
      <c r="A12" s="4" t="s">
        <v>732</v>
      </c>
      <c r="B12" s="5" t="n">
        <v>985000</v>
      </c>
    </row>
    <row r="13" spans="1:2">
      <c r="A13" s="3" t="s">
        <v>733</v>
      </c>
    </row>
    <row r="14" spans="1:2">
      <c r="A14" s="4" t="s">
        <v>734</v>
      </c>
      <c r="B14" s="8" t="n">
        <v>2.73</v>
      </c>
    </row>
    <row r="15" spans="1:2">
      <c r="A15" s="4" t="s">
        <v>701</v>
      </c>
      <c r="B15" s="9" t="n">
        <v>1.83</v>
      </c>
    </row>
    <row r="16" spans="1:2">
      <c r="A16" s="4" t="s">
        <v>723</v>
      </c>
      <c r="B16" s="9" t="n">
        <v>2.01</v>
      </c>
    </row>
    <row r="17" spans="1:2">
      <c r="A17" s="4" t="s">
        <v>703</v>
      </c>
      <c r="B17" s="9" t="n">
        <v>2.56</v>
      </c>
    </row>
    <row r="18" spans="1:2">
      <c r="A18" s="4" t="s">
        <v>735</v>
      </c>
      <c r="B18" s="8" t="n">
        <v>2.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6</v>
      </c>
      <c r="B1" s="2" t="s">
        <v>601</v>
      </c>
      <c r="C1" s="2" t="s">
        <v>1</v>
      </c>
    </row>
    <row r="2" spans="1:4">
      <c r="B2" s="2" t="s">
        <v>737</v>
      </c>
      <c r="C2" s="2" t="s">
        <v>2</v>
      </c>
      <c r="D2" s="2" t="s">
        <v>32</v>
      </c>
    </row>
    <row r="3" spans="1:4">
      <c r="A3" s="3" t="s">
        <v>685</v>
      </c>
    </row>
    <row r="4" spans="1:4">
      <c r="A4" s="4" t="s">
        <v>132</v>
      </c>
      <c r="C4" s="6" t="n">
        <v>1052</v>
      </c>
      <c r="D4" s="6" t="n">
        <v>838</v>
      </c>
    </row>
    <row r="5" spans="1:4">
      <c r="A5" s="4" t="s">
        <v>738</v>
      </c>
      <c r="C5" s="8" t="n">
        <v>0.77</v>
      </c>
      <c r="D5" s="8" t="n">
        <v>1.19</v>
      </c>
    </row>
    <row r="6" spans="1:4">
      <c r="A6" s="4" t="s">
        <v>739</v>
      </c>
      <c r="C6" s="5" t="n">
        <v>2315035</v>
      </c>
      <c r="D6" s="5" t="n">
        <v>1857012</v>
      </c>
    </row>
    <row r="7" spans="1:4">
      <c r="A7" s="4" t="s">
        <v>740</v>
      </c>
      <c r="C7" s="5" t="n">
        <v>100000</v>
      </c>
    </row>
    <row r="8" spans="1:4">
      <c r="A8" s="4" t="s">
        <v>741</v>
      </c>
      <c r="C8" s="5" t="n">
        <v>75000</v>
      </c>
    </row>
    <row r="9" spans="1:4">
      <c r="A9" s="4" t="s">
        <v>729</v>
      </c>
    </row>
    <row r="10" spans="1:4">
      <c r="A10" s="3" t="s">
        <v>685</v>
      </c>
    </row>
    <row r="11" spans="1:4">
      <c r="A11" s="4" t="s">
        <v>742</v>
      </c>
      <c r="C11" s="5" t="n">
        <v>710000</v>
      </c>
    </row>
    <row r="12" spans="1:4">
      <c r="A12" s="4" t="s">
        <v>740</v>
      </c>
      <c r="C12" s="5" t="n">
        <v>181750</v>
      </c>
    </row>
    <row r="13" spans="1:4">
      <c r="A13" s="4" t="s">
        <v>741</v>
      </c>
      <c r="C13" s="5" t="n">
        <v>259500</v>
      </c>
    </row>
    <row r="14" spans="1:4">
      <c r="A14" s="4" t="s">
        <v>743</v>
      </c>
      <c r="C14" s="5" t="n">
        <v>200000</v>
      </c>
    </row>
    <row r="15" spans="1:4">
      <c r="A15" s="4" t="s">
        <v>744</v>
      </c>
    </row>
    <row r="16" spans="1:4">
      <c r="A16" s="3" t="s">
        <v>685</v>
      </c>
    </row>
    <row r="17" spans="1:4">
      <c r="A17" s="4" t="s">
        <v>745</v>
      </c>
      <c r="C17" s="6" t="n">
        <v>400</v>
      </c>
      <c r="D17" s="6" t="n">
        <v>1500</v>
      </c>
    </row>
    <row r="18" spans="1:4">
      <c r="A18" s="4" t="s">
        <v>739</v>
      </c>
      <c r="C18" s="5" t="n">
        <v>579402</v>
      </c>
    </row>
    <row r="19" spans="1:4">
      <c r="A19" s="4" t="s">
        <v>746</v>
      </c>
      <c r="C19" s="6" t="n">
        <v>1400</v>
      </c>
    </row>
    <row r="20" spans="1:4">
      <c r="A20" s="4" t="s">
        <v>747</v>
      </c>
      <c r="C20" s="4" t="s">
        <v>748</v>
      </c>
    </row>
    <row r="21" spans="1:4">
      <c r="A21" s="4" t="s">
        <v>749</v>
      </c>
    </row>
    <row r="22" spans="1:4">
      <c r="A22" s="3" t="s">
        <v>685</v>
      </c>
    </row>
    <row r="23" spans="1:4">
      <c r="A23" s="4" t="s">
        <v>750</v>
      </c>
      <c r="B23" s="5" t="n">
        <v>4773992</v>
      </c>
    </row>
    <row r="24" spans="1:4">
      <c r="A24" s="4" t="s">
        <v>751</v>
      </c>
      <c r="B24" s="4" t="s">
        <v>619</v>
      </c>
    </row>
    <row r="25" spans="1:4">
      <c r="A25" s="4" t="s">
        <v>752</v>
      </c>
      <c r="C25" s="5" t="n">
        <v>473041</v>
      </c>
    </row>
    <row r="26" spans="1:4">
      <c r="A26" s="4" t="s">
        <v>753</v>
      </c>
    </row>
    <row r="27" spans="1:4">
      <c r="A27" s="3" t="s">
        <v>685</v>
      </c>
    </row>
    <row r="28" spans="1:4">
      <c r="A28" s="4" t="s">
        <v>132</v>
      </c>
      <c r="C28" s="6" t="n">
        <v>200</v>
      </c>
      <c r="D28" s="6" t="n">
        <v>200</v>
      </c>
    </row>
    <row r="29" spans="1:4">
      <c r="A29" s="4" t="s">
        <v>754</v>
      </c>
    </row>
    <row r="30" spans="1:4">
      <c r="A30" s="3" t="s">
        <v>685</v>
      </c>
    </row>
    <row r="31" spans="1:4">
      <c r="A31" s="4" t="s">
        <v>742</v>
      </c>
      <c r="C31" s="5" t="n">
        <v>375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5</v>
      </c>
      <c r="B1" s="2" t="s">
        <v>1</v>
      </c>
    </row>
    <row r="2" spans="1:3">
      <c r="B2" s="2" t="s">
        <v>2</v>
      </c>
      <c r="C2" s="2" t="s">
        <v>32</v>
      </c>
    </row>
    <row r="3" spans="1:3">
      <c r="A3" s="3" t="s">
        <v>756</v>
      </c>
    </row>
    <row r="4" spans="1:3">
      <c r="A4" s="4" t="s">
        <v>467</v>
      </c>
      <c r="B4" s="6" t="n">
        <v>79660</v>
      </c>
      <c r="C4" s="6" t="n">
        <v>72414</v>
      </c>
    </row>
    <row r="5" spans="1:3">
      <c r="A5" s="4" t="s">
        <v>757</v>
      </c>
      <c r="B5" s="5" t="n">
        <v>-2658</v>
      </c>
      <c r="C5" s="5" t="n">
        <v>-5629</v>
      </c>
    </row>
    <row r="6" spans="1:3">
      <c r="A6" s="4" t="s">
        <v>758</v>
      </c>
      <c r="B6" s="5" t="n">
        <v>11893</v>
      </c>
      <c r="C6" s="5" t="n">
        <v>11172</v>
      </c>
    </row>
    <row r="7" spans="1:3">
      <c r="A7" s="4" t="s">
        <v>96</v>
      </c>
      <c r="B7" s="5" t="n">
        <v>3051</v>
      </c>
      <c r="C7" s="5" t="n">
        <v>2647</v>
      </c>
    </row>
    <row r="8" spans="1:3">
      <c r="A8" s="4" t="s">
        <v>106</v>
      </c>
      <c r="B8" s="5" t="n">
        <v>1167</v>
      </c>
      <c r="C8" s="5" t="n">
        <v>464</v>
      </c>
    </row>
    <row r="9" spans="1:3">
      <c r="A9" s="4" t="s">
        <v>100</v>
      </c>
      <c r="B9" s="5" t="n">
        <v>-273</v>
      </c>
      <c r="C9" s="5" t="n">
        <v>-674</v>
      </c>
    </row>
    <row r="10" spans="1:3">
      <c r="A10" s="4" t="s">
        <v>759</v>
      </c>
      <c r="B10" s="5" t="n">
        <v>5345</v>
      </c>
      <c r="C10" s="5" t="n">
        <v>7670</v>
      </c>
    </row>
    <row r="11" spans="1:3">
      <c r="A11" s="4" t="s">
        <v>108</v>
      </c>
      <c r="B11" s="5" t="n">
        <v>-3825</v>
      </c>
      <c r="C11" s="5" t="n">
        <v>-5993</v>
      </c>
    </row>
    <row r="12" spans="1:3">
      <c r="A12" s="4" t="s">
        <v>760</v>
      </c>
    </row>
    <row r="13" spans="1:3">
      <c r="A13" s="3" t="s">
        <v>756</v>
      </c>
    </row>
    <row r="14" spans="1:3">
      <c r="A14" s="4" t="s">
        <v>467</v>
      </c>
      <c r="B14" s="5" t="n">
        <v>79660</v>
      </c>
      <c r="C14" s="5" t="n">
        <v>72414</v>
      </c>
    </row>
    <row r="15" spans="1:3">
      <c r="A15" s="4" t="s">
        <v>757</v>
      </c>
      <c r="B15" s="5" t="n">
        <v>17640</v>
      </c>
      <c r="C15" s="5" t="n">
        <v>15286</v>
      </c>
    </row>
    <row r="16" spans="1:3">
      <c r="A16" s="4" t="s">
        <v>758</v>
      </c>
      <c r="B16" s="5" t="n">
        <v>11893</v>
      </c>
      <c r="C16" s="5" t="n">
        <v>11172</v>
      </c>
    </row>
    <row r="17" spans="1:3">
      <c r="A17" s="4" t="s">
        <v>96</v>
      </c>
      <c r="B17" s="5" t="n">
        <v>3051</v>
      </c>
      <c r="C17" s="5" t="n">
        <v>2647</v>
      </c>
    </row>
    <row r="18" spans="1:3">
      <c r="A18" s="4" t="s">
        <v>106</v>
      </c>
      <c r="B18" s="5" t="n">
        <v>1167</v>
      </c>
      <c r="C18" s="5" t="n">
        <v>464</v>
      </c>
    </row>
    <row r="19" spans="1:3">
      <c r="A19" s="4" t="s">
        <v>100</v>
      </c>
      <c r="B19" s="5" t="n">
        <v>-168</v>
      </c>
      <c r="C19" s="5" t="n">
        <v>-674</v>
      </c>
    </row>
    <row r="20" spans="1:3">
      <c r="A20" s="4" t="s">
        <v>759</v>
      </c>
      <c r="B20" s="5" t="n">
        <v>5522</v>
      </c>
      <c r="C20" s="5" t="n">
        <v>7670</v>
      </c>
    </row>
    <row r="21" spans="1:3">
      <c r="A21" s="4" t="s">
        <v>108</v>
      </c>
      <c r="B21" s="5" t="n">
        <v>-3825</v>
      </c>
      <c r="C21" s="5" t="n">
        <v>-5993</v>
      </c>
    </row>
    <row r="22" spans="1:3">
      <c r="A22" s="4" t="s">
        <v>761</v>
      </c>
    </row>
    <row r="23" spans="1:3">
      <c r="A23" s="3" t="s">
        <v>756</v>
      </c>
    </row>
    <row r="24" spans="1:3">
      <c r="A24" s="4" t="s">
        <v>467</v>
      </c>
      <c r="B24" s="5" t="n">
        <v>58654</v>
      </c>
      <c r="C24" s="5" t="n">
        <v>54068</v>
      </c>
    </row>
    <row r="25" spans="1:3">
      <c r="A25" s="4" t="s">
        <v>757</v>
      </c>
      <c r="B25" s="5" t="n">
        <v>6034</v>
      </c>
      <c r="C25" s="5" t="n">
        <v>5745</v>
      </c>
    </row>
    <row r="26" spans="1:3">
      <c r="A26" s="4" t="s">
        <v>762</v>
      </c>
    </row>
    <row r="27" spans="1:3">
      <c r="A27" s="3" t="s">
        <v>756</v>
      </c>
    </row>
    <row r="28" spans="1:3">
      <c r="A28" s="4" t="s">
        <v>467</v>
      </c>
      <c r="B28" s="5" t="n">
        <v>10227</v>
      </c>
      <c r="C28" s="5" t="n">
        <v>9880</v>
      </c>
    </row>
    <row r="29" spans="1:3">
      <c r="A29" s="4" t="s">
        <v>757</v>
      </c>
      <c r="B29" s="5" t="n">
        <v>827</v>
      </c>
      <c r="C29" s="5" t="n">
        <v>1075</v>
      </c>
    </row>
    <row r="30" spans="1:3">
      <c r="A30" s="4" t="s">
        <v>763</v>
      </c>
    </row>
    <row r="31" spans="1:3">
      <c r="A31" s="3" t="s">
        <v>756</v>
      </c>
    </row>
    <row r="32" spans="1:3">
      <c r="A32" s="4" t="s">
        <v>467</v>
      </c>
      <c r="B32" s="5" t="n">
        <v>10779</v>
      </c>
      <c r="C32" s="5" t="n">
        <v>8466</v>
      </c>
    </row>
    <row r="33" spans="1:3">
      <c r="A33" s="4" t="s">
        <v>757</v>
      </c>
      <c r="B33" s="6" t="n">
        <v>10779</v>
      </c>
      <c r="C33" s="6" t="n">
        <v>84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43"/>
    <col customWidth="1" max="3" min="3" width="14"/>
    <col customWidth="1" max="4" min="4" width="14"/>
  </cols>
  <sheetData>
    <row r="1" spans="1:4">
      <c r="A1" s="1" t="s">
        <v>764</v>
      </c>
      <c r="C1" s="2" t="s">
        <v>2</v>
      </c>
      <c r="D1" s="2" t="s">
        <v>32</v>
      </c>
    </row>
    <row r="2" spans="1:4">
      <c r="A2" s="3" t="s">
        <v>756</v>
      </c>
    </row>
    <row r="3" spans="1:4">
      <c r="A3" s="4" t="s">
        <v>45</v>
      </c>
      <c r="C3" s="6" t="n">
        <v>53015</v>
      </c>
      <c r="D3" s="6" t="n">
        <v>52144</v>
      </c>
    </row>
    <row r="4" spans="1:4">
      <c r="A4" s="4" t="s">
        <v>760</v>
      </c>
    </row>
    <row r="5" spans="1:4">
      <c r="A5" s="3" t="s">
        <v>756</v>
      </c>
    </row>
    <row r="6" spans="1:4">
      <c r="A6" s="4" t="s">
        <v>45</v>
      </c>
      <c r="C6" s="5" t="n">
        <v>53015</v>
      </c>
      <c r="D6" s="5" t="n">
        <v>52144</v>
      </c>
    </row>
    <row r="7" spans="1:4">
      <c r="A7" s="4" t="s">
        <v>765</v>
      </c>
      <c r="C7" s="5" t="n">
        <v>4610</v>
      </c>
      <c r="D7" s="5" t="n">
        <v>11601</v>
      </c>
    </row>
    <row r="8" spans="1:4">
      <c r="A8" s="4" t="s">
        <v>761</v>
      </c>
    </row>
    <row r="9" spans="1:4">
      <c r="A9" s="3" t="s">
        <v>756</v>
      </c>
    </row>
    <row r="10" spans="1:4">
      <c r="A10" s="4" t="s">
        <v>45</v>
      </c>
      <c r="C10" s="5" t="n">
        <v>40570</v>
      </c>
      <c r="D10" s="5" t="n">
        <v>40600</v>
      </c>
    </row>
    <row r="11" spans="1:4">
      <c r="A11" s="4" t="s">
        <v>765</v>
      </c>
      <c r="C11" s="5" t="n">
        <v>3955</v>
      </c>
      <c r="D11" s="5" t="n">
        <v>11151</v>
      </c>
    </row>
    <row r="12" spans="1:4">
      <c r="A12" s="4" t="s">
        <v>762</v>
      </c>
    </row>
    <row r="13" spans="1:4">
      <c r="A13" s="3" t="s">
        <v>756</v>
      </c>
    </row>
    <row r="14" spans="1:4">
      <c r="A14" s="4" t="s">
        <v>45</v>
      </c>
      <c r="B14" s="4" t="s">
        <v>470</v>
      </c>
      <c r="C14" s="5" t="n">
        <v>7385</v>
      </c>
      <c r="D14" s="5" t="n">
        <v>7048</v>
      </c>
    </row>
    <row r="15" spans="1:4">
      <c r="A15" s="4" t="s">
        <v>765</v>
      </c>
      <c r="B15" s="4" t="s">
        <v>766</v>
      </c>
      <c r="C15" s="5" t="n">
        <v>655</v>
      </c>
      <c r="D15" s="5" t="n">
        <v>450</v>
      </c>
    </row>
    <row r="16" spans="1:4">
      <c r="A16" s="4" t="s">
        <v>763</v>
      </c>
    </row>
    <row r="17" spans="1:4">
      <c r="A17" s="3" t="s">
        <v>756</v>
      </c>
    </row>
    <row r="18" spans="1:4">
      <c r="A18" s="4" t="s">
        <v>45</v>
      </c>
      <c r="C18" s="5" t="n">
        <v>5060</v>
      </c>
      <c r="D18" s="5" t="n">
        <v>4496</v>
      </c>
    </row>
    <row r="19" spans="1:4">
      <c r="A19" s="4" t="s">
        <v>765</v>
      </c>
      <c r="C19" s="6" t="n">
        <v>0</v>
      </c>
      <c r="D19" s="6" t="n">
        <v>0</v>
      </c>
    </row>
    <row r="20" spans="1:4"/>
    <row r="21" spans="1:4">
      <c r="A21" s="4" t="s">
        <v>470</v>
      </c>
      <c r="B21" s="4" t="s">
        <v>767</v>
      </c>
    </row>
    <row r="22" spans="1:4">
      <c r="A22" s="4" t="s">
        <v>766</v>
      </c>
      <c r="B22" s="4" t="s">
        <v>768</v>
      </c>
    </row>
  </sheetData>
  <mergeCells count="4">
    <mergeCell ref="A1:B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9</v>
      </c>
      <c r="B1" s="2" t="s">
        <v>1</v>
      </c>
    </row>
    <row r="2" spans="1:3">
      <c r="B2" s="2" t="s">
        <v>2</v>
      </c>
      <c r="C2" s="2" t="s">
        <v>32</v>
      </c>
    </row>
    <row r="3" spans="1:3">
      <c r="A3" s="3" t="s">
        <v>770</v>
      </c>
    </row>
    <row r="4" spans="1:3">
      <c r="A4" s="4" t="s">
        <v>467</v>
      </c>
      <c r="B4" s="6" t="n">
        <v>79660</v>
      </c>
      <c r="C4" s="6" t="n">
        <v>72414</v>
      </c>
    </row>
    <row r="5" spans="1:3">
      <c r="A5" s="4" t="s">
        <v>771</v>
      </c>
    </row>
    <row r="6" spans="1:3">
      <c r="A6" s="3" t="s">
        <v>770</v>
      </c>
    </row>
    <row r="7" spans="1:3">
      <c r="A7" s="4" t="s">
        <v>467</v>
      </c>
      <c r="B7" s="5" t="n">
        <v>79660</v>
      </c>
      <c r="C7" s="5" t="n">
        <v>72414</v>
      </c>
    </row>
    <row r="8" spans="1:3">
      <c r="A8" s="4" t="s">
        <v>772</v>
      </c>
      <c r="B8" s="5" t="n">
        <v>43252</v>
      </c>
      <c r="C8" s="5" t="n">
        <v>42798</v>
      </c>
    </row>
    <row r="9" spans="1:3">
      <c r="A9" s="4" t="s">
        <v>773</v>
      </c>
    </row>
    <row r="10" spans="1:3">
      <c r="A10" s="3" t="s">
        <v>770</v>
      </c>
    </row>
    <row r="11" spans="1:3">
      <c r="A11" s="4" t="s">
        <v>467</v>
      </c>
      <c r="B11" s="5" t="n">
        <v>74604</v>
      </c>
      <c r="C11" s="5" t="n">
        <v>67703</v>
      </c>
    </row>
    <row r="12" spans="1:3">
      <c r="A12" s="4" t="s">
        <v>772</v>
      </c>
      <c r="B12" s="5" t="n">
        <v>43104</v>
      </c>
      <c r="C12" s="5" t="n">
        <v>42529</v>
      </c>
    </row>
    <row r="13" spans="1:3">
      <c r="A13" s="4" t="s">
        <v>774</v>
      </c>
    </row>
    <row r="14" spans="1:3">
      <c r="A14" s="3" t="s">
        <v>770</v>
      </c>
    </row>
    <row r="15" spans="1:3">
      <c r="A15" s="4" t="s">
        <v>467</v>
      </c>
      <c r="B15" s="5" t="n">
        <v>58654</v>
      </c>
      <c r="C15" s="5" t="n">
        <v>54068</v>
      </c>
    </row>
    <row r="16" spans="1:3">
      <c r="A16" s="4" t="s">
        <v>772</v>
      </c>
      <c r="B16" s="5" t="n">
        <v>37907</v>
      </c>
      <c r="C16" s="5" t="n">
        <v>37723</v>
      </c>
    </row>
    <row r="17" spans="1:3">
      <c r="A17" s="4" t="s">
        <v>775</v>
      </c>
    </row>
    <row r="18" spans="1:3">
      <c r="A18" s="3" t="s">
        <v>770</v>
      </c>
    </row>
    <row r="19" spans="1:3">
      <c r="A19" s="4" t="s">
        <v>467</v>
      </c>
      <c r="B19" s="5" t="n">
        <v>10227</v>
      </c>
      <c r="C19" s="5" t="n">
        <v>9880</v>
      </c>
    </row>
    <row r="20" spans="1:3">
      <c r="A20" s="4" t="s">
        <v>772</v>
      </c>
      <c r="B20" s="5" t="n">
        <v>5088</v>
      </c>
      <c r="C20" s="5" t="n">
        <v>4477</v>
      </c>
    </row>
    <row r="21" spans="1:3">
      <c r="A21" s="4" t="s">
        <v>776</v>
      </c>
    </row>
    <row r="22" spans="1:3">
      <c r="A22" s="3" t="s">
        <v>770</v>
      </c>
    </row>
    <row r="23" spans="1:3">
      <c r="A23" s="4" t="s">
        <v>467</v>
      </c>
      <c r="B23" s="5" t="n">
        <v>5723</v>
      </c>
      <c r="C23" s="5" t="n">
        <v>3755</v>
      </c>
    </row>
    <row r="24" spans="1:3">
      <c r="A24" s="4" t="s">
        <v>772</v>
      </c>
      <c r="B24" s="5" t="n">
        <v>109</v>
      </c>
      <c r="C24" s="5" t="n">
        <v>329</v>
      </c>
    </row>
    <row r="25" spans="1:3">
      <c r="A25" s="4" t="s">
        <v>777</v>
      </c>
    </row>
    <row r="26" spans="1:3">
      <c r="A26" s="3" t="s">
        <v>770</v>
      </c>
    </row>
    <row r="27" spans="1:3">
      <c r="A27" s="4" t="s">
        <v>467</v>
      </c>
      <c r="B27" s="5" t="n">
        <v>5056</v>
      </c>
      <c r="C27" s="5" t="n">
        <v>4711</v>
      </c>
    </row>
    <row r="28" spans="1:3">
      <c r="A28" s="4" t="s">
        <v>772</v>
      </c>
      <c r="B28" s="5" t="n">
        <v>148</v>
      </c>
      <c r="C28" s="5" t="n">
        <v>269</v>
      </c>
    </row>
    <row r="29" spans="1:3">
      <c r="A29" s="4" t="s">
        <v>778</v>
      </c>
    </row>
    <row r="30" spans="1:3">
      <c r="A30" s="3" t="s">
        <v>770</v>
      </c>
    </row>
    <row r="31" spans="1:3">
      <c r="A31" s="4" t="s">
        <v>467</v>
      </c>
      <c r="B31" s="5" t="n">
        <v>0</v>
      </c>
      <c r="C31" s="5" t="n">
        <v>0</v>
      </c>
    </row>
    <row r="32" spans="1:3">
      <c r="A32" s="4" t="s">
        <v>772</v>
      </c>
      <c r="B32" s="5" t="n">
        <v>0</v>
      </c>
      <c r="C32" s="5" t="n">
        <v>0</v>
      </c>
    </row>
    <row r="33" spans="1:3">
      <c r="A33" s="4" t="s">
        <v>779</v>
      </c>
    </row>
    <row r="34" spans="1:3">
      <c r="A34" s="3" t="s">
        <v>770</v>
      </c>
    </row>
    <row r="35" spans="1:3">
      <c r="A35" s="4" t="s">
        <v>467</v>
      </c>
      <c r="B35" s="5" t="n">
        <v>0</v>
      </c>
      <c r="C35" s="5" t="n">
        <v>0</v>
      </c>
    </row>
    <row r="36" spans="1:3">
      <c r="A36" s="4" t="s">
        <v>772</v>
      </c>
      <c r="B36" s="5" t="n">
        <v>0</v>
      </c>
      <c r="C36" s="5" t="n">
        <v>0</v>
      </c>
    </row>
    <row r="37" spans="1:3">
      <c r="A37" s="4" t="s">
        <v>780</v>
      </c>
    </row>
    <row r="38" spans="1:3">
      <c r="A38" s="3" t="s">
        <v>770</v>
      </c>
    </row>
    <row r="39" spans="1:3">
      <c r="A39" s="4" t="s">
        <v>467</v>
      </c>
      <c r="B39" s="5" t="n">
        <v>5056</v>
      </c>
      <c r="C39" s="5" t="n">
        <v>4711</v>
      </c>
    </row>
    <row r="40" spans="1:3">
      <c r="A40" s="4" t="s">
        <v>772</v>
      </c>
      <c r="B40" s="6" t="n">
        <v>148</v>
      </c>
      <c r="C40" s="6" t="n">
        <v>2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82</v>
      </c>
    </row>
    <row r="3" spans="1:4">
      <c r="A3" s="3" t="s">
        <v>245</v>
      </c>
    </row>
    <row r="4" spans="1:4">
      <c r="A4" s="4" t="s">
        <v>112</v>
      </c>
      <c r="B4" s="6" t="n">
        <v>-4028</v>
      </c>
      <c r="C4" s="6" t="n">
        <v>-16455</v>
      </c>
    </row>
    <row r="5" spans="1:4">
      <c r="A5" s="4" t="s">
        <v>783</v>
      </c>
      <c r="B5" s="5" t="n">
        <v>7200</v>
      </c>
    </row>
    <row r="6" spans="1:4">
      <c r="A6" s="4" t="s">
        <v>65</v>
      </c>
      <c r="B6" s="5" t="n">
        <v>31979</v>
      </c>
      <c r="C6" s="5" t="n">
        <v>27763</v>
      </c>
    </row>
    <row r="7" spans="1:4">
      <c r="A7" s="4" t="s">
        <v>34</v>
      </c>
      <c r="B7" s="6" t="n">
        <v>1548</v>
      </c>
      <c r="C7" s="6" t="n">
        <v>918</v>
      </c>
      <c r="D7" s="6" t="n">
        <v>8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84</v>
      </c>
      <c r="B1" s="2" t="s">
        <v>785</v>
      </c>
      <c r="C1" s="2" t="s">
        <v>2</v>
      </c>
      <c r="D1" s="2" t="s">
        <v>32</v>
      </c>
    </row>
    <row r="2" spans="1:4">
      <c r="A2" s="3" t="s">
        <v>786</v>
      </c>
    </row>
    <row r="3" spans="1:4">
      <c r="A3" s="4" t="s">
        <v>460</v>
      </c>
      <c r="C3" s="6" t="n">
        <v>2957</v>
      </c>
      <c r="D3" s="6" t="n">
        <v>3066</v>
      </c>
    </row>
    <row r="4" spans="1:4">
      <c r="A4" s="4" t="s">
        <v>488</v>
      </c>
    </row>
    <row r="5" spans="1:4">
      <c r="A5" s="3" t="s">
        <v>786</v>
      </c>
    </row>
    <row r="6" spans="1:4">
      <c r="A6" s="4" t="s">
        <v>460</v>
      </c>
      <c r="C6" s="6" t="n">
        <v>415</v>
      </c>
      <c r="D6" s="6" t="n">
        <v>506</v>
      </c>
    </row>
    <row r="7" spans="1:4">
      <c r="A7" s="4" t="s">
        <v>489</v>
      </c>
    </row>
    <row r="8" spans="1:4">
      <c r="A8" s="3" t="s">
        <v>786</v>
      </c>
    </row>
    <row r="9" spans="1:4">
      <c r="A9" s="4" t="s">
        <v>479</v>
      </c>
      <c r="B9" s="4" t="s">
        <v>369</v>
      </c>
    </row>
    <row r="10" spans="1:4">
      <c r="A10" s="4" t="s">
        <v>460</v>
      </c>
      <c r="B10" s="6" t="n">
        <v>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6:43Z</dcterms:created>
  <dcterms:modified xmlns:dcterms="http://purl.org/dc/terms/" xmlns:xsi="http://www.w3.org/2001/XMLSchema-instance" xsi:type="dcterms:W3CDTF">2018-04-17T16:36:43Z</dcterms:modified>
</cp:coreProperties>
</file>